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Acquisitions" sheetId="8" state="visible" r:id="rId8"/>
    <sheet xmlns:r="http://schemas.openxmlformats.org/officeDocument/2006/relationships" name="Goodwill and Intangible Assets" sheetId="9" state="visible" r:id="rId9"/>
    <sheet xmlns:r="http://schemas.openxmlformats.org/officeDocument/2006/relationships" name="Credit Arrangements and Debt Ob"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Fair Value of Financial Instrum" sheetId="13" state="visible" r:id="rId13"/>
    <sheet xmlns:r="http://schemas.openxmlformats.org/officeDocument/2006/relationships" name="Segment Information" sheetId="14" state="visible" r:id="rId14"/>
    <sheet xmlns:r="http://schemas.openxmlformats.org/officeDocument/2006/relationships" name="Organization and Basis of Pre15" sheetId="15" state="visible" r:id="rId15"/>
    <sheet xmlns:r="http://schemas.openxmlformats.org/officeDocument/2006/relationships" name="Fair Value of Financial Instr16" sheetId="16" state="visible" r:id="rId16"/>
    <sheet xmlns:r="http://schemas.openxmlformats.org/officeDocument/2006/relationships" name="Acquisitions (Tables)" sheetId="17" state="visible" r:id="rId17"/>
    <sheet xmlns:r="http://schemas.openxmlformats.org/officeDocument/2006/relationships" name="Goodwill and Intangible Assets " sheetId="18" state="visible" r:id="rId18"/>
    <sheet xmlns:r="http://schemas.openxmlformats.org/officeDocument/2006/relationships" name="Credit Arrangements and Debt 19" sheetId="19" state="visible" r:id="rId19"/>
    <sheet xmlns:r="http://schemas.openxmlformats.org/officeDocument/2006/relationships" name="Earnings Per Share (Tables)" sheetId="20" state="visible" r:id="rId20"/>
    <sheet xmlns:r="http://schemas.openxmlformats.org/officeDocument/2006/relationships" name="Fair Value of Financial Instr21" sheetId="21" state="visible" r:id="rId21"/>
    <sheet xmlns:r="http://schemas.openxmlformats.org/officeDocument/2006/relationships" name="Segment Information (Tables)" sheetId="22" state="visible" r:id="rId22"/>
    <sheet xmlns:r="http://schemas.openxmlformats.org/officeDocument/2006/relationships" name="Organization and Significant Ac" sheetId="23" state="visible" r:id="rId23"/>
    <sheet xmlns:r="http://schemas.openxmlformats.org/officeDocument/2006/relationships" name="Acquisitions - Additional Infor" sheetId="24" state="visible" r:id="rId24"/>
    <sheet xmlns:r="http://schemas.openxmlformats.org/officeDocument/2006/relationships" name="Acquisitions - Purchase Price A" sheetId="25" state="visible" r:id="rId25"/>
    <sheet xmlns:r="http://schemas.openxmlformats.org/officeDocument/2006/relationships" name="Goodwill and Intangible Asset26" sheetId="26" state="visible" r:id="rId26"/>
    <sheet xmlns:r="http://schemas.openxmlformats.org/officeDocument/2006/relationships" name="Goodwill and Intangible Asset27" sheetId="27" state="visible" r:id="rId27"/>
    <sheet xmlns:r="http://schemas.openxmlformats.org/officeDocument/2006/relationships" name="Goodwill and Intangible Asset28" sheetId="28" state="visible" r:id="rId28"/>
    <sheet xmlns:r="http://schemas.openxmlformats.org/officeDocument/2006/relationships" name="Credit Arrangements and Debt 29" sheetId="29" state="visible" r:id="rId29"/>
    <sheet xmlns:r="http://schemas.openxmlformats.org/officeDocument/2006/relationships" name="Credit Arrangements and Debt 30" sheetId="30" state="visible" r:id="rId30"/>
    <sheet xmlns:r="http://schemas.openxmlformats.org/officeDocument/2006/relationships" name="Credit Arrangements and Debt 31" sheetId="31" state="visible" r:id="rId31"/>
    <sheet xmlns:r="http://schemas.openxmlformats.org/officeDocument/2006/relationships" name="Earnings Per Share - Additional" sheetId="32" state="visible" r:id="rId32"/>
    <sheet xmlns:r="http://schemas.openxmlformats.org/officeDocument/2006/relationships" name="Earnings Per Share - Computatio" sheetId="33" state="visible" r:id="rId33"/>
    <sheet xmlns:r="http://schemas.openxmlformats.org/officeDocument/2006/relationships" name="Earnings Per Share - Computat34" sheetId="34" state="visible" r:id="rId34"/>
    <sheet xmlns:r="http://schemas.openxmlformats.org/officeDocument/2006/relationships" name="Income Taxes - Additional Infor" sheetId="35" state="visible" r:id="rId35"/>
    <sheet xmlns:r="http://schemas.openxmlformats.org/officeDocument/2006/relationships" name="Fair Value Measurements - Debt " sheetId="36" state="visible" r:id="rId36"/>
    <sheet xmlns:r="http://schemas.openxmlformats.org/officeDocument/2006/relationships" name="Fair Value Measures - Additiona" sheetId="37" state="visible" r:id="rId37"/>
    <sheet xmlns:r="http://schemas.openxmlformats.org/officeDocument/2006/relationships" name="Segment Information - Income fr" sheetId="38" state="visible" r:id="rId38"/>
  </sheets>
  <definedNames/>
  <calcPr calcId="124519" fullCalcOnLoad="1"/>
</workbook>
</file>

<file path=xl/sharedStrings.xml><?xml version="1.0" encoding="utf-8"?>
<sst xmlns="http://schemas.openxmlformats.org/spreadsheetml/2006/main" uniqueCount="414">
  <si>
    <t>Document and Entity Information - shares</t>
  </si>
  <si>
    <t>6 Months Ended</t>
  </si>
  <si>
    <t>Jun. 30, 2017</t>
  </si>
  <si>
    <t>Jul. 28,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BRIGHT HORIZONS FAMILY SOLUTIONS INC.</t>
  </si>
  <si>
    <t>Entity Central Index Key</t>
  </si>
  <si>
    <t>Current Fiscal Year End Date</t>
  </si>
  <si>
    <t>--12-31</t>
  </si>
  <si>
    <t>Entity Filer Category</t>
  </si>
  <si>
    <t>Large Accelerated Filer</t>
  </si>
  <si>
    <t>Entity Common Stock, Shares Outstanding (shares)</t>
  </si>
  <si>
    <t>Condensed Consolidated Balance Sheets (Unaudited) - USD ($) $ in Thousands</t>
  </si>
  <si>
    <t>Dec. 31, 2016</t>
  </si>
  <si>
    <t>Current assets:</t>
  </si>
  <si>
    <t>Cash and cash equivalents</t>
  </si>
  <si>
    <t>Accounts receivable—net</t>
  </si>
  <si>
    <t>Prepaid expenses and other current assets</t>
  </si>
  <si>
    <t>Total current assets</t>
  </si>
  <si>
    <t>Fixed assets—net</t>
  </si>
  <si>
    <t>Goodwill</t>
  </si>
  <si>
    <t>Other intangibles—net</t>
  </si>
  <si>
    <t>Other assets</t>
  </si>
  <si>
    <t>Total assets</t>
  </si>
  <si>
    <t>Current liabilities:</t>
  </si>
  <si>
    <t>Current portion of long-term debt</t>
  </si>
  <si>
    <t>Borrowings on revolving credit facility</t>
  </si>
  <si>
    <t>Accounts payable and accrued expenses</t>
  </si>
  <si>
    <t>Deferred revenue</t>
  </si>
  <si>
    <t>Other current liabilities</t>
  </si>
  <si>
    <t>Total current liabilities</t>
  </si>
  <si>
    <t>Long-term debt—net</t>
  </si>
  <si>
    <t>Deferred rent and related obligations</t>
  </si>
  <si>
    <t>Other long-term liabilities</t>
  </si>
  <si>
    <t>Deferred income taxes</t>
  </si>
  <si>
    <t>Total liabilities</t>
  </si>
  <si>
    <t>Stockholders’ equity:</t>
  </si>
  <si>
    <t>Preferred stock, $0.001 par value; 25,000,000 shares authorized and no shares issued or outstanding at June 30, 2017 and December 31, 2016</t>
  </si>
  <si>
    <t>Common stock, $0.001 par value; 475,000,000 shares authorized; 58,765,408 and 58,910,282 shares issued and outstanding at June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s of Operations (Unaudited) - USD ($) $ in Thousands</t>
  </si>
  <si>
    <t>3 Months Ended</t>
  </si>
  <si>
    <t>Jun. 30, 2016</t>
  </si>
  <si>
    <t>Income Statement [Abstract]</t>
  </si>
  <si>
    <t>Revenue</t>
  </si>
  <si>
    <t>Cost of services</t>
  </si>
  <si>
    <t>Gross profit</t>
  </si>
  <si>
    <t>Selling, general and administrative expenses</t>
  </si>
  <si>
    <t>Amortization of intangible assets</t>
  </si>
  <si>
    <t>Income from operations</t>
  </si>
  <si>
    <t>Interest expense—net</t>
  </si>
  <si>
    <t>Income before income taxes</t>
  </si>
  <si>
    <t>Income tax expense</t>
  </si>
  <si>
    <t>Net income</t>
  </si>
  <si>
    <t>Earnings per common share:</t>
  </si>
  <si>
    <t>Common stock-basic (usd per share)</t>
  </si>
  <si>
    <t>Common stock-diluted (usd per share)</t>
  </si>
  <si>
    <t>Weighted average number of common shares outstanding:</t>
  </si>
  <si>
    <t>Common stock-diluted (shares)</t>
  </si>
  <si>
    <t>Condensed Consolidated Statements of Comprehensive Income (Unaudited) - USD ($) $ in Thousands</t>
  </si>
  <si>
    <t>Statement of Comprehensive Income [Abstract]</t>
  </si>
  <si>
    <t>Other comprehensive income (loss):</t>
  </si>
  <si>
    <t>Foreign currency translation adjustments</t>
  </si>
  <si>
    <t>Total other comprehensive income (loss)</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original issue discount and deferred financing costs</t>
  </si>
  <si>
    <t>Gain on foreign currency transactions</t>
  </si>
  <si>
    <t>Non-cash revenue and other</t>
  </si>
  <si>
    <t>Loss (gain) on disposal of fixed assets</t>
  </si>
  <si>
    <t>Stock-based compensation</t>
  </si>
  <si>
    <t>Deferred rent</t>
  </si>
  <si>
    <t>Changes in assets and liabilities:</t>
  </si>
  <si>
    <t>Accounts receivable</t>
  </si>
  <si>
    <t>Accrued rent and related obligations</t>
  </si>
  <si>
    <t>Other current and long-term liabilities</t>
  </si>
  <si>
    <t>Net cash provided by operating activities</t>
  </si>
  <si>
    <t>CASH FLOWS FROM INVESTING ACTIVITIES:</t>
  </si>
  <si>
    <t>Purchases of fixed assets—net</t>
  </si>
  <si>
    <t>Payments and settlements for acquisitions—net of cash acquired</t>
  </si>
  <si>
    <t>Net cash used in investing activities</t>
  </si>
  <si>
    <t>CASH FLOWS FROM FINANCING ACTIVITIES:</t>
  </si>
  <si>
    <t>Borrowings under revolving credit facility</t>
  </si>
  <si>
    <t>Payments under revolving credit facility</t>
  </si>
  <si>
    <t>Principal payments of long-term debt</t>
  </si>
  <si>
    <t>Payments for debt issuance costs</t>
  </si>
  <si>
    <t>Purchase of treasury stock</t>
  </si>
  <si>
    <t>Taxes paid related to the net share settlement of stock options and restricted stock</t>
  </si>
  <si>
    <t>Proceeds from issuance of common stock upon exercise of options</t>
  </si>
  <si>
    <t>Proceeds from issuance of restricted stock</t>
  </si>
  <si>
    <t>Tax benefits from stock-based compensation</t>
  </si>
  <si>
    <t>Net cash used in financing activities</t>
  </si>
  <si>
    <t>Effect of exchange rates on cash and cash equivalents</t>
  </si>
  <si>
    <t>Net increase in cash and cash equivalents</t>
  </si>
  <si>
    <t>Cash and cash equivalents—beginning of period</t>
  </si>
  <si>
    <t>Cash and cash equivalents—end of period</t>
  </si>
  <si>
    <t>NON-CASH TRANSACTION:</t>
  </si>
  <si>
    <t>Fixed asset purchases recorded in accounts payable and accrued expenses</t>
  </si>
  <si>
    <t>SUPPLEMENTAL CASH FLOW INFORMATION:</t>
  </si>
  <si>
    <t>Cash payments of interest</t>
  </si>
  <si>
    <t>Cash payments of taxes</t>
  </si>
  <si>
    <t>Payment for Contingent Consideration Liability, Investing Activities</t>
  </si>
  <si>
    <t>Organization and Basis of Presentation</t>
  </si>
  <si>
    <t>Accounting Policies [Abstract]</t>
  </si>
  <si>
    <t>ORGANIZATION AND BASIS OF PRESENTATION Organization —Bright Horizons Family Solutions Inc. (“Bright Horizons” or the “Company”) provides workplace services for employers and families throughout the United States and the United Kingdom, and also in Puerto Rico, Canada, Ireland, the Netherlands, and India. Workplace services include center-based child care, education and enrichment programs, elementary school education, back-up dependent care (for children and elders), before and after school care, college preparation and admissions counseling, tuition reimbursement program management, and other family support services. Basis of Presentation —The accompanying unaudited condensed consolidated balance sheet as of June 30, 2017 and the condensed consolidated statements of income, comprehensive income and cash flows for the interim periods ended June 30, 2017 and 2016 have been prepared by the Company in accordance with accounting principles generally accepted in the United States of America (“U.S. GAAP” or “GAAP”) for interim financial information and pursuant to the rules and regulations of the Securities and Exchange Commission. Accordingly, they do not include all of the information and footnotes required in accordance with U.S. GAAP for complete financial statements and should be read in conjunction with the audited financial statements included in the Company’s Annual Report on Form 10-K for the year ended December 31, 2016 . In the opinion of the Company’s management, the Company’s unaudited condensed consolidated balance sheet as of June 30, 2017 and the condensed consolidated statements of income, comprehensive income and cash flows for the interim periods ended June 30, 2017 and 2016 , reflect all adjustments (consisting only of normal and recurring adjustments) necessary to present fairly the results of the interim periods presented. The operating results for the interim periods presented are not necessarily indicative of the results expected for the full year. Stock Offerings —On January 30, 2013 , the Company completed an initial public offering (the “Offering”) and issued a total of 11.6 million shares of common stock. The Company also authorized 25 million shares of undesignated preferred stock for issuance. Certain of the Company’s stockholders have sold a total of 43.6 million shares of the Company’s common stock in secondary offerings (“secondary offerings”), including 4.15 million in the six months ended June 30, 2017 . The Company did not receive proceeds from the sale of shares in the secondary offerings. The Company incurred $0.2 million in the six months ended June 30, 2017 in offering costs related to secondary offerings, which were included in selling, general and administrative expenses. The Company purchased 0.7 million of the shares sold in secondary offerings in the six months ended June 30, 2017 from investment funds affiliated with Bain Capital Partners, LLC at the same price per share paid by the underwriter to the selling stockholders. As of June 30, 2017 , investment funds affiliated with Bain Capital Partners, LLC held approximately 14.2% of our common stock. On August 2, 2016 , the Board of Directors of the Company authorized a share repurchase program of up to $300 million of the Company’s outstanding common stock, effective August 5, 2016 , of which $209.6 million remained available at June 30, 2017 . The share repurchase program, which has no expiration date, replaced the prior $250 million authorization announced in February 2015 , of which $26.3 million remained available at the date the program was replaced. The shares may be repurchased from time to time in open market transactions at prevailing market prices, in privately negotiated transactions, under Rule 10b5-1 plans, or by other means in accordance with federal securities laws. Recently Adopted Pronouncement — In March 2016 , the Financial Accounting Standards Board (“FASB”) issued Accounting Standards Update (“ASU”) 2016-09 : Compensation - Stock Compensation (Topic 718): Improvements to Employee Share-Based Payment Accounting. The amendments in this update simplify several aspects of the accounting for employee share-based payment transactions, including the accounting for income taxes, forfeitures and statutory tax withholding requirements, as well as classification on the statement of cash flows. The update is effective for annual reporting periods beginning after December 15, 2016 , including interim periods within those annual reporting periods with early adoption permitted. The Company adopted the standard prospectively on January 1, 2017 , and as such, prior periods have not been adjusted. The adoption of this guidance impacted the Company’s income tax expense, effective tax rate, and weighted average shares outstanding. Upon adoption, the Company now recognizes all excess tax benefits and tax deficiencies as income tax benefits or expenses on the income statement, which were previously recorded to additional paid-in capital on the balance sheet. As a result, the Company decreased tax expense and increased net income by $3.4 million and $18.5 million in the three and six months ended June 30, 2017 , respectively, in relation to the excess tax benefit associated with the exercise of stock options and vesting of restricted stock. Additionally, weighted average diluted common shares increased in the three and six months ended June 30, 2017 by approximately 0.4 million and 0.9 million shares, respectively, under the new methodology and tax benefits from stock option exercises were included with cash flows from operating activities as a component of net income rather than as cash flows from financing activities under previous guidance. New Accounting Pronouncements — In February 2016 , the FASB issued ASU 2016-02 , Leases (Topic 842). This standard amends the existing guidance and requires lessees to recognize on the balance sheet assets and liabilities for the rights and obligations created by those leases with lease terms longer than twelve months. This guidance is effective for interim and annual reporting periods beginning after December 15, 2018 , and is to be applied using a modified retrospective approach. Early adoption is permitted. The Company is currently in the process of evaluating the impact of adoption of this ASU on the Company's consolidated financial statements. Based on its preliminary assessment, the Company anticipates that the adoption of this standard will have a material impact on the Company's consolidated financial statements, as all long-term leases will be capitalized on the consolidated balance sheet. In May 2014 , the FASB issued ASU 2014-09 , Revenue from Contracts with Customers (Topic 606) , which provides a single comprehensive model for revenue recognition. The FASB has subsequently issued various ASUs which amend or clarify specific areas of the guidanc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included in the transaction price and allocating the transaction price to each separate performance obligation. This new guidance is effective for the Company beginning January 1, 2018 and can be adopted using either a full retrospective or modified approach, and the Company plans to adopt the standard using the modified approach. The Company is currently in the process of evaluating the impact of adoption of this ASU on the Company’s consolidated financial statements, but does not currently anticipate it will have a material impact on the Company’s consolidated results of operations.</t>
  </si>
  <si>
    <t>Acquisitions</t>
  </si>
  <si>
    <t>Business Combinations [Abstract]</t>
  </si>
  <si>
    <t>ACQUISITIONS The Company’s growth strategy includes expansion through strategic and synergistic acquisitions. The goodwill resulting from these acquisitions arises largely from synergies expected from combining the operations of the businesses acquired with our existing operations, as well as from benefits derived from gaining the related assembled workforce. 2017 Acquisitions During the six months ended June 30, 2017 , the Company acquired ten centers in the Netherlands and two centers in the United States, in five separate business acquisitions, which were each accounted for as business combinations. The centers were acquired for cash consideration of $16.9 million , net of cash acquired of $0.1 million , and consideration payable of $0.2 million . The Company recorded goodwill of $12.5 million related to the full service center-based care segment, a portion of which will be deductible for tax purposes. In addition, the Company recorded intangible assets of $1.8 million , consisting of customer relationships that will be amortized over three to four years, as well as fixed assets of $4.8 million , deferred tax liabilities of $0.6 million , and a working capital deficit of $1.5 million in relation to these acquisitions. The allocation of purchase price consideration is based on preliminary estimates of fair value; such estimates and assumptions are subject to change within the measurement period (up to one year from the acquisition date). As of June 30, 2017 , the purchase price allocations for these acquisitions remain open as the Company gathers additional information regarding the assets acquired and the liabilities assumed. The operating results for the acquired businesses are included in the consolidated results of operations from the date of acquisition, which were not material to the Company’s financial results. 2016 Acquisitions Conchord Limited (“Asquith”) On November 10, 2016 , the Company acquired all of the outstanding shares of Conchord Limited, which operates Asquith Day Nurseries &amp; Pre-Schools (“Asquith ” ), a group of 90 child care centers and programs throughout the United Kingdom, for cash consideration of $206.1 million , which was accounted for as a business combination. The purchase price was financed with available cash on hand and funds available under the Company’s senior credit facilities. The Company incurred transaction costs of approximately $1.4 million for this transaction, which were included in selling, general and administrative expenses in 2016. The purchase price for this acquisition has been allocated based on preliminary estimates of the fair values of the acquired assets and assumed liabilities at the date of acquisition as follows (in thousands): At acquisition date As reported December 31, 2016 Measurement period adjustments At acquisition date Cash $ 5,210 $ — $ 5,210 Prepaid expenses and other assets 5,700 (253 ) 5,447 Fixed assets 96,868 (1,173 ) 95,695 Intangible assets 10,540 1,860 12,400 Goodwill 122,714 241 122,955 Total assets acquired 241,032 675 241,707 Accounts payable and accrued expenses (18,696 ) (344 ) (19,040 ) Deferred revenue and parent deposits (5,394 ) — (5,394 ) Deferred tax liabilities (7,793 ) (331 ) (8,124 ) Other long-term liabilities (3,048 ) — (3,048 ) Total liabilities assumed (34,931 ) (675 ) (35,606 ) Purchase price $ 206,101 $ — $ 206,101 The Company acquired fixed assets of $95.7 million , including 39 properties. The Company recorded goodwill of $123.0 million , which will not be deductible for tax purposes. Goodwill related to this acquisition is reported within the full service center-based care segment. Intangible assets consist of $9.9 million of customer relationships that will be amortized over five years and $2.5 million of trademarks that will be amortized over six years. The allocation of purchase price consideration is based on preliminary estimates of fair value; such estimates and assumptions are subject to change within the measurement period (up to one year from the acquisition date). As of June 30, 2017 , the purchase price allocation for Asquith remains open as the Company gathers additional information regarding the assets acquired and the liabilities assumed, primarily in relation to working capital and the Company’s assessment of tax related items. The operating results for Asquith are included in the consolidated results of operations from the date of acquisition. The following table presents consolidated pro forma information as if the acquisition of Asquith had occurred on January 1, 2015 (in thousands): Pro forma (Unaudited) Six Months Ended Revenue $ 835,639 Net income $ 54,758 The unaudited pro forma results reflect certain adjustments related to the acquisition, such as increased amortization expense related to the acquired intangible assets as well as financing costs. Asquith contributed total revenue of $45.8 million in the six months ended June 30, 2017 . The Company has determined that the presentation of net income, from the date of acquisition, is impracticable due to the integration of the operations upon acquisition. Other 2016 Acquisitions During the year ended December 31, 2016 , the Company also acquired four centers in the United States and eight centers in the United Kingdom in four separate business acquisitions, which were each accounted for as business combinations. The centers were acquired for cash consideration of $18.1 million and contingent consideration of $1.1 million . The Company recorded goodwill of $17.0 million related to the full service center-based care segment, a portion of which will be deductible for tax purposes. In addition, the Company recorded intangible assets of $3.4 million , consisting primarily of customer relationships that will be amortized over five years , and a working capital deficit of $1.8 million , including cash of $0.3 million , were also recorded in relation to these acquisitions. During the year ended December 31, 2016 , the Company acquired all of the outstanding shares of a provider of back-up care in the United States, which was accounted for as a business combination. The business was acquired for cash consideration of $10.4 million and contingent consideration of $3.8 million . The Company recorded goodwill of $9.2 million related to the back-up care segment, which will not be deductible for tax purposes. In addition, the Company recorded intangible assets of $4.9 million , consisting primarily of the provider network that will be amortized over five years , technology of $2.6 million , and working capital of $0.4 million , including cash of $0.3 million , in relation to this acquisition. The allocation of purchase price consideration is based on preliminary estimates of fair value; such estimates and assumptions are subject to change within the measurement period (up to one year from the acquisition date). As of June 30, 2017 , the purchase price allocations for four of the 2016 acquisitions remain open as the Company gathers additional information regarding the assets acquired and the liabilities assumed. The operating results for the acquired businesses are included in the consolidated results of operations from the dates of acquisition, which were not material to the Company’s financial results.</t>
  </si>
  <si>
    <t>Goodwill and Intangible Assets</t>
  </si>
  <si>
    <t>Goodwill and Intangible Assets Disclosure [Abstract]</t>
  </si>
  <si>
    <t>GOODWILL AND INTANGIBLE ASSETS The changes in the carrying amount of goodwill for the year ended December 31, 2016 and the six months ended June 30, 2017 are as follows (in thousands): Full service center-based care Back-up dependent care Other educational advisory services Total Balance at January 1, 2016 $ 965,114 $ 158,894 $ 23,801 $ 1,147,809 Additions from acquisitions 139,539 9,214 — 148,753 Adjustments to prior year acquisitions 73 — — 73 Effect of foreign currency translation (28,930 ) — — (28,930 ) Balance at December 31, 2016 1,075,796 168,108 23,801 1,267,705 Additions from acquisitions 12,472 — — 12,472 Adjustments to prior year acquisitions 456 (3 ) — 453 Effect of foreign currency translation 18,046 — — 18,046 Balance at June 30, 2017 $ 1,106,770 $ 168,105 $ 23,801 $ 1,298,676 The Company also has intangible assets, which consist of the following at June 30, 2017 and December 31, 2016 (in thousands): June 30, 2017 Weighted average amortization period Cost Accumulated amortization Net carrying amount Definite-lived intangibles: Customer relationships 14 years $ 398,642 $ (222,204 ) $ 176,438 Trade names 7 years 9,918 (3,767 ) 6,151 Non-compete agreements N/A 49 (49 ) — 408,609 (226,020 ) 182,589 Indefinite-lived intangibles: Trade names N/A 180,934 — 180,934 $ 589,543 $ (226,020 ) $ 363,523 December 31, 2016 Weighted average amortization period Cost Accumulated amortization Net carrying amount Definite-lived intangibles: Customer relationships 15 years $ 392,820 $ (205,342 ) $ 187,478 Trade names 7 years 8,283 (2,961 ) 5,322 Non-compete agreements N/A 49 (49 ) — 401,152 (208,352 ) 192,800 Indefinite-lived intangibles: Trade names N/A 181,766 — 181,766 $ 582,918 $ (208,352 ) $ 374,566 The Company estimates that it will record amortization expense related to intangible assets existing as of June 30, 2017 as follows over the next five years (in thousands): Estimated amortization expense Remainder of 2017 $ 16,722 2018 $ 29,538 2019 $ 27,292 2020 $ 26,466 2021 $ 25,030</t>
  </si>
  <si>
    <t>Credit Arrangements and Debt Obligations</t>
  </si>
  <si>
    <t>Debt Disclosure [Abstract]</t>
  </si>
  <si>
    <t>CREDIT ARRANGEMENTS AND DEBT OBLIGATIONS The Company’s $1.3 billion senior secured credit facilities consist of $1.1 billion in a secured term loan facility and a $225 million revolving credit facility. The term loans mature on November 7, 2023 and require quarterly principal payments of $2.7 million , with the remaining principal balance due on November 7, 2023 . Outstanding term loan borrowings were as follows at June 30, 2017 and December 31, 2016 (in thousands): June 30, December 31, Term loans $ 1,072,313 $ 1,075,000 Deferred financing costs and original issue discount (10,674 ) (10,241 ) Total debt 1,061,639 1,064,759 Less current maturities 10,750 10,750 Long-term debt $ 1,050,889 $ 1,054,009 The revolving credit facility matures on July 31, 2022 . Borrowings outstanding on the revolving credit facility were $67.0 million at June 30, 2017 and $76.0 million at December 31, 2016 . All borrowings under the credit agreement are subject to variable interest. Borrowings under the term loan facility bear interest at a rate per annum of 1.25% over the base rate, or 2.25% over the Eurocurrency rate (each as defined in the credit agreement), which is the one , two , three or six month LIBOR rate or, with applicable lender approval, the twelve month or less than one month LIBOR rate. With respect to the term loan facility, the base rate is subject to an interest rate floor of 1.75% and the Eurocurrency rate is subject to an interest rate floor of 0.75% . Borrowings under the revolving credit facility bear interest at a rate per annum ranging from 0.75% to 1.25% over the base rate, or 1.75% to 2.25% over the Eurocurrency rate. Prior to an amendment to the credit agreement on May 8, 2017 , borrowings under the term loan facility bore interest at a rate per annum ranging from 1.5% to 1.75% over the base rate, or 2.5% to 2.75% over the Eurocurrency rate. With respect to the term loan facility, the base rate was subject to an interest rate floor of 1.75% and the Eurocurrency rate was subject to an interest rate floor of 0.75% . Borrowings under the revolving credit facility bore interest at a rate per annum ranging from 1.25% to 1.75% over the base rate, or 2.25% to 2.75% over the Eurocurrency rate. The effective interest rate for the term loans was 3.5% at June 30, 2017 and December 31, 2016 , and the weighted average interest rate was 3.5% and 4.0% for the six months ended June 30, 2017 and 2016 , respectively. The effective interest rate for the revolving credit facility was 3.5% and 5.5% at June 30, 2017 and December 31, 2016 , respectively. The weighted average interest rate for the revolving credit facility was 4.3% and 4.8% for the six months ended June 30, 2017 and 2016 , respectively. Certain financing fees and original issue discount costs are capitalized and are being amortized over the terms of the related debt instruments and amortization expense is included in interest expense. Amortization expense of deferred financing costs were $0.3 million and $0.6 million for the three months ended June 30, 2017 and 2016 , respectively, and were $0.7 million and $1.2 million for the six months ended June 30, 2017 and 2016 , respectively. Amortization expense of original issuance discount costs were $0.1 million and $0.4 million for the three months ended June 30, 2017 and 2016 , respectively, and were $0.2 million and $0.7 million for the six months ended June 30, 2017 and 2016 , respectively. On January 26, 2016 , the Company amended its then existing credit agreement to increase the revolving credit facility from $100.0 million to $225.0 million , to extend the maturity date on the revolving credit facility from January 30, 2018 to July 31, 2019 , and to modify the interest rate applicable to borrowings. On November 7, 2016 , the Company modified its then existing senior credit facilities and refinanced all of its outstanding term loans into a new seven year term loan facility, which resulted in the issuance of $1.1 billion in new term loans, a portion of which were used to repay $922.5 million in outstanding term loans under the previous term loan facility, and $150.0 million of which was used to fund the acquisition of a business. The terms, interest rate and availability of the revolving credit facility were not modified in the November 2016 debt refinancing. On May 8, 2017 , the Company amended its existing senior credit facilities to, among other changes, reduce the applicable interest rates of the term loan facility and the revolving credit facility. The Company also extended the maturity date on the revolving credit facility from July 31, 2019 to July 31, 2022 . The amended term loan facility continues to have a maturity date of November 7, 2023 . The future principal payments under the term loans at June 30, 2017 are as follows (in thousands): Remainder of 2017 $ 5,375 2018 10,750 2019 10,750 2020 10,750 2021 10,750 Thereafter 1,023,938 $ 1,072,313</t>
  </si>
  <si>
    <t>Earnings Per Share</t>
  </si>
  <si>
    <t>Earnings Per Share [Abstract]</t>
  </si>
  <si>
    <t>EARNINGS PER SHARE Basic earnings per share is calculated by dividing net income by the weighted-average common shares outstanding. Diluted earnings per share is calculated by dividing net income by the weighted-average common shares and potentially dilutive securities outstanding during the period. Earnings per share is calculated using the two-class method, which requires the allocation of earnings to each class of common stock outstanding and to unvested stock-based payment awards that participate equally in dividends with common stock, also referred to herein as unvested participating shares. The Company’s unvested stock-based payment awards include unvested shares awarded as restricted stock awards at the discretion of the Company’s board of directors. The restricted stock awards generally vest at the end of three years . Earnings per Share - Basic The following table sets forth the computation of earnings per share using the two-class method (in thousands, except share and per share amounts): Three months ended June 30, Six months ended June 30, 2017 2016 2017 2016 Basic earnings per share: Net income $ 33,040 $ 30,403 $ 74,414 $ 55,130 Allocation of net income to common stockholders: Common stock $ 32,828 $ 30,131 $ 73,979 $ 54,648 Unvested participating shares 212 272 435 482 $ 33,040 $ 30,403 $ 74,414 $ 55,130 Weighted average number of common shares: Common stock 59,053,200 59,219,142 59,154,153 59,525,655 Unvested participating shares 380,530 535,388 351,108 523,933 Earnings per share: Common stock $ 0.56 $ 0.51 $ 1.25 $ 0.92 Earnings per Share - Diluted The Company calculates diluted earnings per share for common stock using the more dilutive of the treasury stock method or the two-class method. The following table sets forth the computation of diluted earnings per share using the two-class method (in thousands, except share and per share amounts): Three months ended June 30, Six months ended June 30, 2017 2016 2017 2016 Diluted earnings per share: Earnings allocated to common stock $ 32,828 $ 30,131 $ 73,979 $ 54,648 Plus earnings allocated to unvested participating shares 212 272 435 482 Less adjusted earnings allocated to unvested participating shares (207 ) (266 ) (424 ) (471 ) Earnings allocated to common stock $ 32,833 $ 30,137 $ 73,990 $ 54,659 Weighted average number of common shares: Common stock 59,053,200 59,219,142 59,154,153 59,525,655 Effect of dilutive securities 1,326,457 1,416,099 1,487,315 1,442,170 60,379,657 60,635,241 60,641,468 60,967,825 Earnings per share: Common stock $ 0.54 $ 0.50 $ 1.22 $ 0.90 Options outstanding to purchase 0.7 million and 0.8 million shares of common stock were excluded from diluted earnings per share for the three and six months ended June 30, 2017 , respectively, and 0.5 million shares were excluded from both the three and six months ended June 30, 2016 , since their effect was anti-dilutive. These options may become dilutive in the future.</t>
  </si>
  <si>
    <t>Income Taxes</t>
  </si>
  <si>
    <t>Income Tax Disclosure [Abstract]</t>
  </si>
  <si>
    <t>INCOME TAXES The Company ’ s effective income tax rates were 28.4% and 34.3% for the three months ended June 30, 2017 and 2016 , respectively, and 14.3% and 34.5% for the six months ended June 30, 2017 and 2016 , respectively. The effective income tax rate is based upon estimated income before income taxes for the year, by jurisdiction, and estimated permanent tax adjustments. The effective income tax rate may fluctuate from quarter to quarter for various reasons, including discrete items such as settlement of foreign, Federal and State tax issues and, beginning January 1, 2017, for the effects of including the excess tax benefits associated with the exercise of stock options and vesting of restricted stock as a reduction of tax expense, in accordance with ASU 2016-09: Compensation-Stock Compensation (Topic 718), which was adopted prospectively as of January 1, 2017 (see Note 1). During the three and six months ended June 30, 2017 , the excess tax benefit decreased tax expense by $3.4 million and $18.5 million , respectively. The effective income tax rate would have approximated 36% in the three and six months ended June 30, 2017 , prior to the inclusion of the excess tax benefit from stock compensation related to the new accounting guidance. The Company’s unrecognized tax benefits were $1.5 million and $1.1 million at June 30, 2017 and December 31, 2016 , respectively. There were no interest and penalties related to unrecognized tax benefits at June 30, 2017 and December 31, 2016 . The Company expects the unrecognized tax benefits to change over the next twelve months if certain tax matters settle with the applicable taxing jurisdiction during this time frame, or, if the applicable statutes of limitations lapse. The impact of the amount of such changes to previously recorded uncertain tax positions could range from zero to $1.5 million , exclusive of interest and penalties. The Company and its domestic subsidiaries are subject to audit for U.S. Federal income tax as well as multiple state jurisdictions. U.S. Federal income tax returns are typically subject to examination by the Internal Revenue Service (IRS) and have a statute of limitations of three years ; therefore, tax filings for 2013 through 2016 are subject to audit.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As of June 30, 2017 , there were no audits in process and the tax years from 2012 to 2016 are subject to audit. The Company is also subject to corporate income tax at its subsidiaries located in the United Kingdom, the Netherlands, India, Canada, Ireland, and Puerto Rico. The tax returns for the Company’s subsidiaries located in foreign jurisdictions are subject to examination for periods ranging from one to seven years .</t>
  </si>
  <si>
    <t>Fair Value of Financial Instruments</t>
  </si>
  <si>
    <t>Fair Value Disclosures [Abstract]</t>
  </si>
  <si>
    <t>FAIR VALUE OF FINANCIAL INSTRUMENTS The Company defines fair value as the price that would be received to sell an asset or be paid to transfer a liability in an orderly transaction between market participants at the measurement date and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Level 1 measurements) and the lowest priority to unobservable inputs (Level 3 measurements). The Company uses observable inputs where relevant and whenever possible. Level 1—Quoted prices are available in active markets for identical investments as of the reporting date.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e Company’s financial instruments consist primarily of cash and cash equivalents, accounts receivable, accounts payable, borrowings on the revolving credit facility, and long-term debt. The fair value of the Company’s financial instruments, other than long-term debt, approximates their carrying value. The carrying value and estimated fair value of the Company’s long-term debt as of June 30, 2017 and December 31, 2016 were as follows (in thousands): June 30, 2017 December 31, 2016 Financial liabilities Carrying Value Estimated Fair Value Carrying Value Estimated Fair Value Term loans $ 1,072,313 $ 1,076,300 $ 1,075,000 $ 1,084,400 The estimated fair value of the Company’s long-term debt is based on current bid prices for our term loans. As such, our long-term debt is classified as Level 1, as defined under U.S. GAAP. Financial instruments that potentially expose the Company to concentrations of credit risk consist mainly of cash and cash equivalents and accounts receivable. The Company mitigates its exposure by maintaining its cash and cash equivalents in financial institutions of high credit standing. The Company’s accounts receivable, which are derived primarily from the services it provides, are dispersed across many clients in various industries with no single client accounting for more than 10% of the Company’s net revenue or accounts receivable. The Company believes that no significant credit risk exists at June 30, 2017 .</t>
  </si>
  <si>
    <t>Segment Information</t>
  </si>
  <si>
    <t>Segment Reporting [Abstract]</t>
  </si>
  <si>
    <t>SEGMENT INFORMATION Bright Horizons' workplace services are comprised of full service center-based child care, back-up dependent care, and other educational advisory services. Full service center-based care includes the traditional center-based child care, preschool, and elementary education, which have similar operating characteristics and meet the criteria for aggregation. Full service center-based care derives its revenues primarily from contractual arrangements with corporate clients and from tuition. The Company’s back-up dependent care services consist of center-based back-up child care, in-home care, mildly ill care, and adult/elder care. The Company’s other educational advisory services consist of college preparation and admissions counseling, tuition reimbursement program management, and related consulting services, which have similar operating characteristics and meet the criteria for aggregation. The Company and its chief operating decision makers evaluate performance based on revenues and income from operations. The assets and liabilities of the Company are managed centrally and are reported internally in the same manner as the consolidated financial statements; therefore, no additional information is produced or included herein. Full service center-based care Back-up dependent care Other educational advisory services Total (In thousands) Three months ended June 30, 2017 Revenue $ 378,058 $ 53,678 $ 13,810 $ 445,546 Amortization of intangible assets 8,062 385 219 8,666 Income from operations (1) 39,754 14,247 2,805 56,806 Three months ended June 30, 2016 Revenue $ 343,485 $ 47,649 $ 10,919 $ 402,053 Amortization of intangible assets 6,724 181 144 7,049 Income from operations (2) 40,586 14,352 1,640 56,578 (1) For the three months ended June 30, 2017 , income from operations includes $1.9 million of expenses related to the May 2017 amendment to the credit agreement and a secondary offering, which have been allocated to the full service center-based care segment. (2) For the three months ended June 30, 2016 , income from operations includes $0.4 million of expenses related to a secondary offering, which have been allocated to the full service center-based care segment. Full service Back-up Other educational Total (In thousands) Six months ended June 30, 2017 Revenue $ 736,817 $ 104,086 $ 26,807 $ 867,710 Amortization of intangibles 14,880 769 401 16,050 Income from operations (1) 75,179 27,908 5,123 108,210 Six months ended June 30, 2016 Revenue $ 672,312 $ 92,780 $ 22,283 $ 787,375 Amortization of intangibles 13,547 362 288 14,197 Income from operations (2) 73,477 27,558 4,140 105,175 (1) For the six months ended June 30, 2017 , income from operations includes $1.9 million of expenses related to the May 2017 amendment to the credit agreement and a secondary offering, which have been allocated to the full service center-based care segment. (2) For the six months ended June 30, 2016 , income from operations includes $0.6 million of expenses related to the January 2016 amendment to the credit agreement, completed acquisitions and a secondary offering, which have been allocated to the full service center-based care segment.</t>
  </si>
  <si>
    <t>Organization and Basis of Presentation (Policies)</t>
  </si>
  <si>
    <t>Basis of Presentation</t>
  </si>
  <si>
    <t>Basis of Presentation —The accompanying unaudited condensed consolidated balance sheet as of June 30, 2017 and the condensed consolidated statements of income, comprehensive income and cash flows for the interim periods ended June 30, 2017 and 2016 have been prepared by the Company in accordance with accounting principles generally accepted in the United States of America (“U.S. GAAP” or “GAAP”) for interim financial information and pursuant to the rules and regulations of the Securities and Exchange Commission. Accordingly, they do not include all of the information and footnotes required in accordance with U.S. GAAP for complete financial statements and should be read in conjunction with the audited financial statements included in the Company’s Annual Report on Form 10-K for the year ended December 31, 2016 . In the opinion of the Company’s management, the Company’s unaudited condensed consolidated balance sheet as of June 30, 2017 and the condensed consolidated statements of income, comprehensive income and cash flows for the interim periods ended June 30, 2017 and 2016 ,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si>
  <si>
    <t>New Accounting Pronouncements</t>
  </si>
  <si>
    <t>Recently Adopted Pronouncement — In March 2016 , the Financial Accounting Standards Board (“FASB”) issued Accounting Standards Update (“ASU”) 2016-09 : Compensation - Stock Compensation (Topic 718): Improvements to Employee Share-Based Payment Accounting. The amendments in this update simplify several aspects of the accounting for employee share-based payment transactions, including the accounting for income taxes, forfeitures and statutory tax withholding requirements, as well as classification on the statement of cash flows. The update is effective for annual reporting periods beginning after December 15, 2016 , including interim periods within those annual reporting periods with early adoption permitted. The Company adopted the standard prospectively on January 1, 2017 , and as such, prior periods have not been adjusted. The adoption of this guidance impacted the Company’s income tax expense, effective tax rate, and weighted average shares outstanding. Upon adoption, the Company now recognizes all excess tax benefits and tax deficiencies as income tax benefits or expenses on the income statement, which were previously recorded to additional paid-in capital on the balance sheet. As a result, the Company decreased tax expense and increased net income by $3.4 million and $18.5 million in the three and six months ended June 30, 2017 , respectively, in relation to the excess tax benefit associated with the exercise of stock options and vesting of restricted stock. Additionally, weighted average diluted common shares increased in the three and six months ended June 30, 2017 by approximately 0.4 million and 0.9 million shares, respectively, under the new methodology and tax benefits from stock option exercises were included with cash flows from operating activities as a component of net income rather than as cash flows from financing activities under previous guidance. New Accounting Pronouncements — In February 2016 , the FASB issued ASU 2016-02 , Leases (Topic 842). This standard amends the existing guidance and requires lessees to recognize on the balance sheet assets and liabilities for the rights and obligations created by those leases with lease terms longer than twelve months. This guidance is effective for interim and annual reporting periods beginning after December 15, 2018 , and is to be applied using a modified retrospective approach. Early adoption is permitted. The Company is currently in the process of evaluating the impact of adoption of this ASU on the Company's consolidated financial statements. Based on its preliminary assessment, the Company anticipates that the adoption of this standard will have a material impact on the Company's consolidated financial statements, as all long-term leases will be capitalized on the consolidated balance sheet. In May 2014 , the FASB issued ASU 2014-09 , Revenue from Contracts with Customers (Topic 606) , which provides a single comprehensive model for revenue recognition. The FASB has subsequently issued various ASUs which amend or clarify specific areas of the guidanc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included in the transaction price and allocating the transaction price to each separate performance obligation. This new guidance is effective for the Company beginning January 1, 2018 and can be adopted using either a full retrospective or modified approach, and the Company plans to adopt the standard using the modified approach. The Company is currently in the process of evaluating the impact of adoption of this ASU on the Company’s consolidated financial statements</t>
  </si>
  <si>
    <t>Fair Value of Financial Instruments Fair Value Measurement (Policies)</t>
  </si>
  <si>
    <t>Fair Value Measurement [Domain]</t>
  </si>
  <si>
    <t>Fair Value, Assets and Liabilities Measured on Recurring and Nonrecurring Basis [Line Items]</t>
  </si>
  <si>
    <t>Fair Value Measurement, Policy [Policy Text Block]</t>
  </si>
  <si>
    <t>The Company defines fair value as the price that would be received to sell an asset or be paid to transfer a liability in an orderly transaction between market participants at the measurement date and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Level 1 measurements) and the lowest priority to unobservable inputs (Level 3 measurements). The Company uses observable inputs where relevant and whenever possible. Level 1—Quoted prices are available in active markets for identical investments as of the reporting date.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e Company’s financial instruments consist primarily of cash and cash equivalents, accounts receivable, accounts payable, borrowings on the revolving credit facility, and long-term debt. The fair value of the Company’s financial instruments, other than long-term debt, approximates their carrying value.</t>
  </si>
  <si>
    <t>Acquisitions (Tables)</t>
  </si>
  <si>
    <t>Schedule of purchase price allocation</t>
  </si>
  <si>
    <t>The purchase price for this acquisition has been allocated based on preliminary estimates of the fair values of the acquired assets and assumed liabilities at the date of acquisition as follows (in thousands): At acquisition date As reported December 31, 2016 Measurement period adjustments At acquisition date Cash $ 5,210 $ — $ 5,210 Prepaid expenses and other assets 5,700 (253 ) 5,447 Fixed assets 96,868 (1,173 ) 95,695 Intangible assets 10,540 1,860 12,400 Goodwill 122,714 241 122,955 Total assets acquired 241,032 675 241,707 Accounts payable and accrued expenses (18,696 ) (344 ) (19,040 ) Deferred revenue and parent deposits (5,394 ) — (5,394 ) Deferred tax liabilities (7,793 ) (331 ) (8,124 ) Other long-term liabilities (3,048 ) — (3,048 ) Total liabilities assumed (34,931 ) (675 ) (35,606 ) Purchase price $ 206,101 $ — $ 206,101</t>
  </si>
  <si>
    <t>Pro forma information</t>
  </si>
  <si>
    <t>The following table presents consolidated pro forma information as if the acquisition of Asquith had occurred on January 1, 2015 (in thousands): Pro forma (Unaudited) Six Months Ended Revenue $ 835,639 Net income $ 54,758</t>
  </si>
  <si>
    <t>Goodwill and Intangible Assets (Tables)</t>
  </si>
  <si>
    <t>Changes in Carrying Amount of Goodwill</t>
  </si>
  <si>
    <t>The changes in the carrying amount of goodwill for the year ended December 31, 2016 and the six months ended June 30, 2017 are as follows (in thousands): Full service center-based care Back-up dependent care Other educational advisory services Total Balance at January 1, 2016 $ 965,114 $ 158,894 $ 23,801 $ 1,147,809 Additions from acquisitions 139,539 9,214 — 148,753 Adjustments to prior year acquisitions 73 — — 73 Effect of foreign currency translation (28,930 ) — — (28,930 ) Balance at December 31, 2016 1,075,796 168,108 23,801 1,267,705 Additions from acquisitions 12,472 — — 12,472 Adjustments to prior year acquisitions 456 (3 ) — 453 Effect of foreign currency translation 18,046 — — 18,046 Balance at June 30, 2017 $ 1,106,770 $ 168,105 $ 23,801 $ 1,298,676</t>
  </si>
  <si>
    <t>Schedule of Finite-Lived Intangible Assets</t>
  </si>
  <si>
    <t>The Company also has intangible assets, which consist of the following at June 30, 2017 and December 31, 2016 (in thousands): June 30, 2017 Weighted average amortization period Cost Accumulated amortization Net carrying amount Definite-lived intangibles: Customer relationships 14 years $ 398,642 $ (222,204 ) $ 176,438 Trade names 7 years 9,918 (3,767 ) 6,151 Non-compete agreements N/A 49 (49 ) — 408,609 (226,020 ) 182,589 Indefinite-lived intangibles: Trade names N/A 180,934 — 180,934 $ 589,543 $ (226,020 ) $ 363,523 December 31, 2016 Weighted average amortization period Cost Accumulated amortization Net carrying amount Definite-lived intangibles: Customer relationships 15 years $ 392,820 $ (205,342 ) $ 187,478 Trade names 7 years 8,283 (2,961 ) 5,322 Non-compete agreements N/A 49 (49 ) — 401,152 (208,352 ) 192,800 Indefinite-lived intangibles: Trade names N/A 181,766 — 181,766 $ 582,918 $ (208,352 ) $ 374,566</t>
  </si>
  <si>
    <t>Schedule of Indefinite Lived Intangible Assets</t>
  </si>
  <si>
    <t>Estimated Amortization Expense Related to Intangible Assets</t>
  </si>
  <si>
    <t>The Company estimates that it will record amortization expense related to intangible assets existing as of June 30, 2017 as follows over the next five years (in thousands): Estimated amortization expense Remainder of 2017 $ 16,722 2018 $ 29,538 2019 $ 27,292 2020 $ 26,466 2021 $ 25,030</t>
  </si>
  <si>
    <t>Credit Arrangements and Debt Obligations (Tables)</t>
  </si>
  <si>
    <t>Outstanding Borrowings</t>
  </si>
  <si>
    <t>Outstanding term loan borrowings were as follows at June 30, 2017 and December 31, 2016 (in thousands): June 30, December 31, Term loans $ 1,072,313 $ 1,075,000 Deferred financing costs and original issue discount (10,674 ) (10,241 ) Total debt 1,061,639 1,064,759 Less current maturities 10,750 10,750 Long-term debt $ 1,050,889 $ 1,054,009</t>
  </si>
  <si>
    <t>Future Principal Payments Under New Term Loan</t>
  </si>
  <si>
    <t>The future principal payments under the term loans at June 30, 2017 are as follows (in thousands): Remainder of 2017 $ 5,375 2018 10,750 2019 10,750 2020 10,750 2021 10,750 Thereafter 1,023,938 $ 1,072,313</t>
  </si>
  <si>
    <t>Earnings Per Share (Tables)</t>
  </si>
  <si>
    <t>Computation of Basic and Diluted Earnings Per Common Share</t>
  </si>
  <si>
    <t>The following table sets forth the computation of diluted earnings per share using the two-class method (in thousands, except share and per share amounts): Three months ended June 30, Six months ended June 30, 2017 2016 2017 2016 Diluted earnings per share: Earnings allocated to common stock $ 32,828 $ 30,131 $ 73,979 $ 54,648 Plus earnings allocated to unvested participating shares 212 272 435 482 Less adjusted earnings allocated to unvested participating shares (207 ) (266 ) (424 ) (471 ) Earnings allocated to common stock $ 32,833 $ 30,137 $ 73,990 $ 54,659 Weighted average number of common shares: Common stock 59,053,200 59,219,142 59,154,153 59,525,655 Effect of dilutive securities 1,326,457 1,416,099 1,487,315 1,442,170 60,379,657 60,635,241 60,641,468 60,967,825 Earnings per share: Common stock $ 0.54 $ 0.50 $ 1.22 $ 0.90 The following table sets forth the computation of earnings per share using the two-class method (in thousands, except share and per share amounts): Three months ended June 30, Six months ended June 30, 2017 2016 2017 2016 Basic earnings per share: Net income $ 33,040 $ 30,403 $ 74,414 $ 55,130 Allocation of net income to common stockholders: Common stock $ 32,828 $ 30,131 $ 73,979 $ 54,648 Unvested participating shares 212 272 435 482 $ 33,040 $ 30,403 $ 74,414 $ 55,130 Weighted average number of common shares: Common stock 59,053,200 59,219,142 59,154,153 59,525,655 Unvested participating shares 380,530 535,388 351,108 523,933 Earnings per share: Common stock $ 0.56 $ 0.51 $ 1.25 $ 0.92</t>
  </si>
  <si>
    <t>Fair Value of Financial Instruments (Tables)</t>
  </si>
  <si>
    <t>Fair value of long-term debt</t>
  </si>
  <si>
    <t>The carrying value and estimated fair value of the Company’s long-term debt as of June 30, 2017 and December 31, 2016 were as follows (in thousands): June 30, 2017 December 31, 2016 Financial liabilities Carrying Value Estimated Fair Value Carrying Value Estimated Fair Value Term loans $ 1,072,313 $ 1,076,300 $ 1,075,000 $ 1,084,400</t>
  </si>
  <si>
    <t>Segment Information (Tables)</t>
  </si>
  <si>
    <t>Income from Operations by Segment</t>
  </si>
  <si>
    <t>The assets and liabilities of the Company are managed centrally and are reported internally in the same manner as the consolidated financial statements; therefore, no additional information is produced or included herein. Full service center-based care Back-up dependent care Other educational advisory services Total (In thousands) Three months ended June 30, 2017 Revenue $ 378,058 $ 53,678 $ 13,810 $ 445,546 Amortization of intangible assets 8,062 385 219 8,666 Income from operations (1) 39,754 14,247 2,805 56,806 Three months ended June 30, 2016 Revenue $ 343,485 $ 47,649 $ 10,919 $ 402,053 Amortization of intangible assets 6,724 181 144 7,049 Income from operations (2) 40,586 14,352 1,640 56,578 (1) For the three months ended June 30, 2017 , income from operations includes $1.9 million of expenses related to the May 2017 amendment to the credit agreement and a secondary offering, which have been allocated to the full service center-based care segment. (2) For the three months ended June 30, 2016 , income from operations includes $0.4 million of expenses related to a secondary offering, which have been allocated to the full service center-based care segment.</t>
  </si>
  <si>
    <t>Organization and Significant Accounting Policies - Additional Information (Detail) - USD ($)</t>
  </si>
  <si>
    <t>Jan. 30, 2013</t>
  </si>
  <si>
    <t>Aug. 05, 2016</t>
  </si>
  <si>
    <t>Aug. 02, 2016</t>
  </si>
  <si>
    <t>Feb. 28, 2015</t>
  </si>
  <si>
    <t>Accounting Policies [Line Items]</t>
  </si>
  <si>
    <t>Number of shares issued (shares)</t>
  </si>
  <si>
    <t>Stock Repurchase Program, Authorized Amount</t>
  </si>
  <si>
    <t>Stock repurchase program, remaining authorized repurchase amount</t>
  </si>
  <si>
    <t>Secondary Offering [Member]</t>
  </si>
  <si>
    <t>Proceeds from issuance of secondary offering</t>
  </si>
  <si>
    <t>Affiliated Entity [Member]</t>
  </si>
  <si>
    <t>Percentage of common stock held by investment funds affiliated with sponsor</t>
  </si>
  <si>
    <t>14.20%</t>
  </si>
  <si>
    <t>Affiliated Entity [Member] | Secondary Offering [Member]</t>
  </si>
  <si>
    <t>Number of shares repurchased (shares)</t>
  </si>
  <si>
    <t>Accounting Standards Update 2016-09 [Member]</t>
  </si>
  <si>
    <t>Excess tax benefit amount</t>
  </si>
  <si>
    <t>Increase in weighted average diluted shares outstanding (shares)</t>
  </si>
  <si>
    <t>Acquisitions - Additional Information (Detail) $ in Thousands</t>
  </si>
  <si>
    <t>Nov. 10, 2016USD ($)Centerproperty</t>
  </si>
  <si>
    <t>Jun. 30, 2017USD ($)</t>
  </si>
  <si>
    <t>Jun. 30, 2016USD ($)</t>
  </si>
  <si>
    <t>Jun. 30, 2017USD ($)CenterBusiness</t>
  </si>
  <si>
    <t>Dec. 31, 2016USD ($)CenterBusiness</t>
  </si>
  <si>
    <t>Dec. 31, 2015USD ($)</t>
  </si>
  <si>
    <t>Jul. 15, 2015USD ($)</t>
  </si>
  <si>
    <t>Business Acquisition [Line Items]</t>
  </si>
  <si>
    <t>Payments to Acquire Businesses, Net of Cash Acquired</t>
  </si>
  <si>
    <t>Revenues</t>
  </si>
  <si>
    <t>Conchord Limited Asquith [Member]</t>
  </si>
  <si>
    <t>Number of centers acquired | Center</t>
  </si>
  <si>
    <t>Purchase price</t>
  </si>
  <si>
    <t>Intangible assets</t>
  </si>
  <si>
    <t>Fixed assets acquired</t>
  </si>
  <si>
    <t>Deferred tax liabilities</t>
  </si>
  <si>
    <t>Measurement period</t>
  </si>
  <si>
    <t>1 year</t>
  </si>
  <si>
    <t>Acquisition related costs</t>
  </si>
  <si>
    <t>Number of properties acquired | property</t>
  </si>
  <si>
    <t>Cash</t>
  </si>
  <si>
    <t>Business Combination, Recognized Identifiable Assets Acquired and Liabilities Assumed, Liabilities</t>
  </si>
  <si>
    <t>Pro forma revenue</t>
  </si>
  <si>
    <t>Pro forma net income</t>
  </si>
  <si>
    <t>Series of Individually Immaterial Business Acquisitions [Member]</t>
  </si>
  <si>
    <t>Number of businesses acquired | Business</t>
  </si>
  <si>
    <t>Cash acquired from acquisition</t>
  </si>
  <si>
    <t>Business Combination, Contingent Consideration Arrangements, Change in Amount of Contingent Consideration, Asset</t>
  </si>
  <si>
    <t>Working capital acquired (deficit)</t>
  </si>
  <si>
    <t>Contingent consideration</t>
  </si>
  <si>
    <t>United States [Member] | Series of Individually Immaterial Business Acquisitions [Member]</t>
  </si>
  <si>
    <t>Accrued contingent consideration</t>
  </si>
  <si>
    <t>United Kingdom [Member] | Series of Individually Immaterial Business Acquisitions [Member]</t>
  </si>
  <si>
    <t>Customer Relationships [Member] | Conchord Limited Asquith [Member]</t>
  </si>
  <si>
    <t>Amortization period of intangible assets</t>
  </si>
  <si>
    <t>5 years</t>
  </si>
  <si>
    <t>Customer Relationships [Member] | Series of Individually Immaterial Business Acquisitions [Member]</t>
  </si>
  <si>
    <t>Customer Relationships [Member] | Minimum [Member] | Series of Individually Immaterial Business Acquisitions [Member]</t>
  </si>
  <si>
    <t>3 years</t>
  </si>
  <si>
    <t>Customer Relationships [Member] | Maximum [Member] | Series of Individually Immaterial Business Acquisitions [Member]</t>
  </si>
  <si>
    <t>4 years</t>
  </si>
  <si>
    <t>Technology [Member] | United States [Member] | Series of Individually Immaterial Business Acquisitions [Member]</t>
  </si>
  <si>
    <t>Trademarks [Member] | Conchord Limited Asquith [Member]</t>
  </si>
  <si>
    <t>6 years</t>
  </si>
  <si>
    <t>Provider Network [Member] | United States [Member] | Series of Individually Immaterial Business Acquisitions [Member]</t>
  </si>
  <si>
    <t>Acquisitions - Purchase Price Allocation (Details) - USD ($) $ in Thousands</t>
  </si>
  <si>
    <t>Nov. 10, 2016</t>
  </si>
  <si>
    <t>Dec. 31, 2015</t>
  </si>
  <si>
    <t>Prepaid expenses and other assets</t>
  </si>
  <si>
    <t>Fixed assets</t>
  </si>
  <si>
    <t>Total assets acquired</t>
  </si>
  <si>
    <t>Deferred revenue and parent deposits</t>
  </si>
  <si>
    <t>Total liabilities assumed</t>
  </si>
  <si>
    <t>As reported at acquisition date [Member] | Conchord Limited Asquith [Member]</t>
  </si>
  <si>
    <t>Measurement period adjustments [Member] | Conchord Limited Asquith [Member]</t>
  </si>
  <si>
    <t>Goodwill and Intangible Assets - Changes in Carrying Amount of Goodwill (Detail) - USD ($) $ in Thousands</t>
  </si>
  <si>
    <t>12 Months Ended</t>
  </si>
  <si>
    <t>Goodwill [Roll Forward]</t>
  </si>
  <si>
    <t>Beginning balance</t>
  </si>
  <si>
    <t>Additions from acquisitions</t>
  </si>
  <si>
    <t>Adjustments to prior year acquisitions</t>
  </si>
  <si>
    <t>Effect of foreign currency translation</t>
  </si>
  <si>
    <t>Ending balance</t>
  </si>
  <si>
    <t>Full Service Center-based Care [Member]</t>
  </si>
  <si>
    <t>Back-up Dependent Care [Member]</t>
  </si>
  <si>
    <t>Other Educational Advisory Services [Member]</t>
  </si>
  <si>
    <t>Goodwill and Intangible Assets - Intangible Assets Subject to Amortization (Detail) - USD ($) $ in Thousands</t>
  </si>
  <si>
    <t>Finite-Lived Intangible Assets, Gross [Abstract]</t>
  </si>
  <si>
    <t>Cost</t>
  </si>
  <si>
    <t>Accumulated amortization</t>
  </si>
  <si>
    <t>Net carrying amount</t>
  </si>
  <si>
    <t>Indefinite-Lived Intangible Assets (Excluding Goodwill) [Abstract]</t>
  </si>
  <si>
    <t>Customer Relationships [Member]</t>
  </si>
  <si>
    <t>Weighted average amortization period</t>
  </si>
  <si>
    <t>14 years</t>
  </si>
  <si>
    <t>15 years</t>
  </si>
  <si>
    <t>Trade Names [Member]</t>
  </si>
  <si>
    <t>7 years</t>
  </si>
  <si>
    <t>Non-Compete Agreements [Member]</t>
  </si>
  <si>
    <t>Goodwill and Intangible Assets - Estimated Amortization Expense Related to Intangible Assets (Detail) $ in Thousands</t>
  </si>
  <si>
    <t>Remainder of 2017</t>
  </si>
  <si>
    <t>Credit Arrangements and Debt Obligations - Outstanding Borrowing (Detail) - USD ($) $ in Thousands</t>
  </si>
  <si>
    <t>Schedule Of Borrowings [Line Items]</t>
  </si>
  <si>
    <t>Deferred financing costs and original issue discount</t>
  </si>
  <si>
    <t>Total debt</t>
  </si>
  <si>
    <t>Less current maturities</t>
  </si>
  <si>
    <t>Term Loan [Member]</t>
  </si>
  <si>
    <t>Term loans</t>
  </si>
  <si>
    <t>Credit Arrangements and Debt Obligations - Additional Information (Detail) - USD ($)</t>
  </si>
  <si>
    <t>May 08, 2017</t>
  </si>
  <si>
    <t>May 07, 2017</t>
  </si>
  <si>
    <t>Debt Instrument [Line Items]</t>
  </si>
  <si>
    <t>Repayments of debt</t>
  </si>
  <si>
    <t>Proceeds of debt used for business combination</t>
  </si>
  <si>
    <t>Amortization of deferred financing costs</t>
  </si>
  <si>
    <t>Amortization expense of original issuance discount costs</t>
  </si>
  <si>
    <t>Senior Notes [Member]</t>
  </si>
  <si>
    <t>Debt instrument, principal amount</t>
  </si>
  <si>
    <t>Secured Debt [Member] | Revolving Credit Facility [Member]</t>
  </si>
  <si>
    <t>Effective interest rate for the term loans</t>
  </si>
  <si>
    <t>3.50%</t>
  </si>
  <si>
    <t>5.50%</t>
  </si>
  <si>
    <t>Secured Debt [Member] | Senior Credit Facilities [Member]</t>
  </si>
  <si>
    <t>Maturity date</t>
  </si>
  <si>
    <t>Nov. 7,
		2023</t>
  </si>
  <si>
    <t>Quarterly principal payments</t>
  </si>
  <si>
    <t>Debt instrument, term</t>
  </si>
  <si>
    <t>Weighted average interest rate</t>
  </si>
  <si>
    <t>4.00%</t>
  </si>
  <si>
    <t>Secured Debt [Member] | Amended Senior Credit Facility [Member]</t>
  </si>
  <si>
    <t>Revolving Credit Facility [Member]</t>
  </si>
  <si>
    <t>4.30%</t>
  </si>
  <si>
    <t>4.80%</t>
  </si>
  <si>
    <t>Revolving Credit Facility [Member] | Senior Credit Facilities [Member]</t>
  </si>
  <si>
    <t>Base Rate [Member] | Term Loan Facility [Member]</t>
  </si>
  <si>
    <t>Debt instrument floor rate</t>
  </si>
  <si>
    <t>1.75%</t>
  </si>
  <si>
    <t>Base Rate [Member] | Amended Senior Credit Facility [Member]</t>
  </si>
  <si>
    <t>Basis spread on variable rate</t>
  </si>
  <si>
    <t>1.25%</t>
  </si>
  <si>
    <t>Base Rate [Member] | Minimum [Member] | Term Loan Facility [Member]</t>
  </si>
  <si>
    <t>1.50%</t>
  </si>
  <si>
    <t>Base Rate [Member] | Minimum [Member] | Revolving Credit Facility [Member] | Senior Credit Facilities [Member]</t>
  </si>
  <si>
    <t>0.75%</t>
  </si>
  <si>
    <t>Base Rate [Member] | Maximum [Member] | Term Loan Facility [Member]</t>
  </si>
  <si>
    <t>Base Rate [Member] | Maximum [Member] | Revolving Credit Facility [Member] | Senior Credit Facilities [Member]</t>
  </si>
  <si>
    <t>Eurodollar [Member] | Term Loan Facility [Member]</t>
  </si>
  <si>
    <t>Eurodollar [Member] | Amended Senior Credit Facility [Member]</t>
  </si>
  <si>
    <t>2.25%</t>
  </si>
  <si>
    <t>Eurodollar [Member] | Minimum [Member] | Revolving Credit Facility [Member] | Senior Credit Facilities [Member]</t>
  </si>
  <si>
    <t>Eurodollar [Member] | Minimum [Member] | Term Loan Facility [Member] | Senior Credit Facilities [Member]</t>
  </si>
  <si>
    <t>2.50%</t>
  </si>
  <si>
    <t>Eurodollar [Member] | Maximum [Member] | Term Loan Facility [Member]</t>
  </si>
  <si>
    <t>2.75%</t>
  </si>
  <si>
    <t>Eurodollar [Member] | Maximum [Member] | Revolving Credit Facility [Member] | Senior Credit Facilities [Member]</t>
  </si>
  <si>
    <t>Amendment January 2016 | Revolving Credit Facility [Member] | Senior Credit Facilities [Member]</t>
  </si>
  <si>
    <t>Credit Arrangements and Debt Obligations - Future Principal Payments Under New Term Loan (Detail) - Term Loan Facility [Member] $ in Thousands</t>
  </si>
  <si>
    <t>Long Term Debt Maturities Estimated Repayments Of Principal [Line Items]</t>
  </si>
  <si>
    <t>Thereafter</t>
  </si>
  <si>
    <t>Future Payments Due</t>
  </si>
  <si>
    <t>Earnings Per Share - Additional Information (Detail) - shares shares in Millions</t>
  </si>
  <si>
    <t>Common Stock Class A [Member]</t>
  </si>
  <si>
    <t>Earnings Per Share [Line Items]</t>
  </si>
  <si>
    <t>Option outstanding to purchase (shares)</t>
  </si>
  <si>
    <t>Restricted Stock [Member]</t>
  </si>
  <si>
    <t>Vesting period</t>
  </si>
  <si>
    <t>Earnings Per Share - Computation of Basic Earnings Per Common Share (Detail) - USD ($) $ / shares in Units, $ in Thousands</t>
  </si>
  <si>
    <t>Calculation Of Numerator And Denominator In Earnings Per Share [Line Items]</t>
  </si>
  <si>
    <t>Allocation of net income (loss) to common stock</t>
  </si>
  <si>
    <t>Earnings (loss) per share:</t>
  </si>
  <si>
    <t>Common Stock [Member]</t>
  </si>
  <si>
    <t>Weighted average number of common shares:</t>
  </si>
  <si>
    <t>Weighted average number (shares)</t>
  </si>
  <si>
    <t>Unvested Participating Shares [Member]</t>
  </si>
  <si>
    <t>Earnings Per Share - Computation of Diluted Earnings per Common Share (Details) - USD ($) $ / shares in Units, $ in Thousands</t>
  </si>
  <si>
    <t>Diluted earnings per share:</t>
  </si>
  <si>
    <t>Earnings allocated to common stock</t>
  </si>
  <si>
    <t>Common stock-basic (shares)</t>
  </si>
  <si>
    <t>Adjusted earnings</t>
  </si>
  <si>
    <t>Stock Options [Member]</t>
  </si>
  <si>
    <t>Dilutive effect (shares)</t>
  </si>
  <si>
    <t>Income Taxes - Additional Information (Detail)</t>
  </si>
  <si>
    <t>Jun. 30, 2017USD ($)tax_audit</t>
  </si>
  <si>
    <t>Dec. 31, 2016USD ($)</t>
  </si>
  <si>
    <t>Income Tax Disclosure [Line Items]</t>
  </si>
  <si>
    <t>Effective income tax rates</t>
  </si>
  <si>
    <t>28.40%</t>
  </si>
  <si>
    <t>34.30%</t>
  </si>
  <si>
    <t>14.30%</t>
  </si>
  <si>
    <t>34.50%</t>
  </si>
  <si>
    <t>Effective income tax rate, percent prior to adoption of accounting standards update</t>
  </si>
  <si>
    <t>36.00%</t>
  </si>
  <si>
    <t>Unrecognized income tax benefit</t>
  </si>
  <si>
    <t>Interest and penalties accrued for income tax</t>
  </si>
  <si>
    <t>Minimum [Member]</t>
  </si>
  <si>
    <t>Change in uncertain tax positions</t>
  </si>
  <si>
    <t>Maximum [Member]</t>
  </si>
  <si>
    <t>Federal [Member]</t>
  </si>
  <si>
    <t>Statute of limitations</t>
  </si>
  <si>
    <t>State [Member]</t>
  </si>
  <si>
    <t>Number of income tax audits in process | tax_audit</t>
  </si>
  <si>
    <t>State [Member] | Minimum [Member]</t>
  </si>
  <si>
    <t>State [Member] | Maximum [Member]</t>
  </si>
  <si>
    <t>Foreign [Member] | Minimum [Member]</t>
  </si>
  <si>
    <t>Foreign [Member] | Maximum [Member]</t>
  </si>
  <si>
    <t>Fair Value Measurements - Debt (Details) - USD ($) $ in Thousands</t>
  </si>
  <si>
    <t>Estimate of Fair Value [Member]</t>
  </si>
  <si>
    <t>Carrying Value [Member]</t>
  </si>
  <si>
    <t>Fair Value Measures - Additional Information (Detail) - Customer Concentration Risk [Member]</t>
  </si>
  <si>
    <t>Jun. 30, 2017Customer</t>
  </si>
  <si>
    <t>Revenue [Member]</t>
  </si>
  <si>
    <t>Fair Value Measurements Disclosure [Line Items]</t>
  </si>
  <si>
    <t>Number of Customer Generating more than 10%</t>
  </si>
  <si>
    <t>Concentration risk percentage</t>
  </si>
  <si>
    <t>10.00%</t>
  </si>
  <si>
    <t>Accounts Receivable [Member]</t>
  </si>
  <si>
    <t>Clients accounting for more than benchmark</t>
  </si>
  <si>
    <t>Segment Information - Income from Operations by Segment (Detail) - USD ($) $ in Thousands</t>
  </si>
  <si>
    <t>Segment Reporting Information [Line Items]</t>
  </si>
  <si>
    <t>Amortization of intangibles</t>
  </si>
  <si>
    <t>Operating Segments [Member] | Full Service Center-based Care [Member]</t>
  </si>
  <si>
    <t>Credit facility amendment and acquisition related costs</t>
  </si>
  <si>
    <t>Operating Segments [Member] | Back-up Dependent Care [Member]</t>
  </si>
  <si>
    <t>Operating Segments [Member] | Other Educational Advisory Service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37578</v>
      </c>
    </row>
    <row r="11" spans="1:3">
      <c r="A11" s="4" t="s">
        <v>17</v>
      </c>
      <c r="B11" s="4" t="s">
        <v>18</v>
      </c>
    </row>
    <row r="12" spans="1:3">
      <c r="A12" s="4" t="s">
        <v>19</v>
      </c>
      <c r="B12" s="4" t="s">
        <v>20</v>
      </c>
    </row>
    <row r="13" spans="1:3">
      <c r="A13" s="4" t="s">
        <v>21</v>
      </c>
      <c r="C13" s="5" t="n">
        <v>59157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30</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4" t="s">
        <v>159</v>
      </c>
    </row>
    <row r="4" spans="1:2">
      <c r="A4" s="3" t="s">
        <v>160</v>
      </c>
    </row>
    <row r="5" spans="1:2">
      <c r="A5" s="4" t="s">
        <v>161</v>
      </c>
      <c r="B5"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3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36</v>
      </c>
    </row>
    <row r="4" spans="1:2">
      <c r="A4" s="4" t="s">
        <v>169</v>
      </c>
      <c r="B4" s="4" t="s">
        <v>170</v>
      </c>
    </row>
    <row r="5" spans="1:2">
      <c r="A5" s="4" t="s">
        <v>171</v>
      </c>
      <c r="B5" s="4" t="s">
        <v>172</v>
      </c>
    </row>
    <row r="6" spans="1:2">
      <c r="A6" s="4" t="s">
        <v>173</v>
      </c>
      <c r="B6" s="4" t="s">
        <v>172</v>
      </c>
    </row>
    <row r="7" spans="1:2">
      <c r="A7" s="4" t="s">
        <v>174</v>
      </c>
      <c r="B7"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0</v>
      </c>
    </row>
    <row r="4" spans="1:2">
      <c r="A4" s="4" t="s">
        <v>177</v>
      </c>
      <c r="B4" s="4" t="s">
        <v>178</v>
      </c>
    </row>
    <row r="5" spans="1:2">
      <c r="A5" s="4" t="s">
        <v>179</v>
      </c>
      <c r="B5" s="4" t="s">
        <v>180</v>
      </c>
    </row>
    <row r="6" spans="1:2">
      <c r="A6" s="4" t="s">
        <v>159</v>
      </c>
    </row>
    <row r="7" spans="1:2">
      <c r="A7" s="3" t="s">
        <v>160</v>
      </c>
    </row>
    <row r="8" spans="1:2">
      <c r="A8" s="4" t="s">
        <v>161</v>
      </c>
      <c r="B8"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337</v>
      </c>
      <c r="C3" s="7" t="n">
        <v>14633</v>
      </c>
    </row>
    <row r="4" spans="1:3">
      <c r="A4" s="4" t="s">
        <v>26</v>
      </c>
      <c r="B4" s="5" t="n">
        <v>81805</v>
      </c>
      <c r="C4" s="5" t="n">
        <v>97212</v>
      </c>
    </row>
    <row r="5" spans="1:3">
      <c r="A5" s="4" t="s">
        <v>27</v>
      </c>
      <c r="B5" s="5" t="n">
        <v>51764</v>
      </c>
      <c r="C5" s="5" t="n">
        <v>42554</v>
      </c>
    </row>
    <row r="6" spans="1:3">
      <c r="A6" s="4" t="s">
        <v>28</v>
      </c>
      <c r="B6" s="5" t="n">
        <v>167906</v>
      </c>
      <c r="C6" s="5" t="n">
        <v>154399</v>
      </c>
    </row>
    <row r="7" spans="1:3">
      <c r="A7" s="4" t="s">
        <v>29</v>
      </c>
      <c r="B7" s="5" t="n">
        <v>556409</v>
      </c>
      <c r="C7" s="5" t="n">
        <v>529432</v>
      </c>
    </row>
    <row r="8" spans="1:3">
      <c r="A8" s="4" t="s">
        <v>30</v>
      </c>
      <c r="B8" s="5" t="n">
        <v>1298676</v>
      </c>
      <c r="C8" s="5" t="n">
        <v>1267705</v>
      </c>
    </row>
    <row r="9" spans="1:3">
      <c r="A9" s="4" t="s">
        <v>31</v>
      </c>
      <c r="B9" s="5" t="n">
        <v>363523</v>
      </c>
      <c r="C9" s="5" t="n">
        <v>374566</v>
      </c>
    </row>
    <row r="10" spans="1:3">
      <c r="A10" s="4" t="s">
        <v>32</v>
      </c>
      <c r="B10" s="5" t="n">
        <v>31858</v>
      </c>
      <c r="C10" s="5" t="n">
        <v>32915</v>
      </c>
    </row>
    <row r="11" spans="1:3">
      <c r="A11" s="4" t="s">
        <v>33</v>
      </c>
      <c r="B11" s="5" t="n">
        <v>2418372</v>
      </c>
      <c r="C11" s="5" t="n">
        <v>2359017</v>
      </c>
    </row>
    <row r="12" spans="1:3">
      <c r="A12" s="3" t="s">
        <v>34</v>
      </c>
    </row>
    <row r="13" spans="1:3">
      <c r="A13" s="4" t="s">
        <v>35</v>
      </c>
      <c r="B13" s="5" t="n">
        <v>10750</v>
      </c>
      <c r="C13" s="5" t="n">
        <v>10750</v>
      </c>
    </row>
    <row r="14" spans="1:3">
      <c r="A14" s="4" t="s">
        <v>36</v>
      </c>
      <c r="B14" s="5" t="n">
        <v>67000</v>
      </c>
      <c r="C14" s="5" t="n">
        <v>76000</v>
      </c>
    </row>
    <row r="15" spans="1:3">
      <c r="A15" s="4" t="s">
        <v>37</v>
      </c>
      <c r="B15" s="5" t="n">
        <v>123275</v>
      </c>
      <c r="C15" s="5" t="n">
        <v>125400</v>
      </c>
    </row>
    <row r="16" spans="1:3">
      <c r="A16" s="4" t="s">
        <v>38</v>
      </c>
      <c r="B16" s="5" t="n">
        <v>167897</v>
      </c>
      <c r="C16" s="5" t="n">
        <v>146692</v>
      </c>
    </row>
    <row r="17" spans="1:3">
      <c r="A17" s="4" t="s">
        <v>39</v>
      </c>
      <c r="B17" s="5" t="n">
        <v>28204</v>
      </c>
      <c r="C17" s="5" t="n">
        <v>28738</v>
      </c>
    </row>
    <row r="18" spans="1:3">
      <c r="A18" s="4" t="s">
        <v>40</v>
      </c>
      <c r="B18" s="5" t="n">
        <v>397126</v>
      </c>
      <c r="C18" s="5" t="n">
        <v>387580</v>
      </c>
    </row>
    <row r="19" spans="1:3">
      <c r="A19" s="4" t="s">
        <v>41</v>
      </c>
      <c r="B19" s="5" t="n">
        <v>1050889</v>
      </c>
      <c r="C19" s="5" t="n">
        <v>1054009</v>
      </c>
    </row>
    <row r="20" spans="1:3">
      <c r="A20" s="4" t="s">
        <v>42</v>
      </c>
      <c r="B20" s="5" t="n">
        <v>64240</v>
      </c>
      <c r="C20" s="5" t="n">
        <v>59518</v>
      </c>
    </row>
    <row r="21" spans="1:3">
      <c r="A21" s="4" t="s">
        <v>43</v>
      </c>
      <c r="B21" s="5" t="n">
        <v>58660</v>
      </c>
      <c r="C21" s="5" t="n">
        <v>52048</v>
      </c>
    </row>
    <row r="22" spans="1:3">
      <c r="A22" s="4" t="s">
        <v>38</v>
      </c>
      <c r="B22" s="5" t="n">
        <v>7981</v>
      </c>
      <c r="C22" s="5" t="n">
        <v>6284</v>
      </c>
    </row>
    <row r="23" spans="1:3">
      <c r="A23" s="4" t="s">
        <v>44</v>
      </c>
      <c r="B23" s="5" t="n">
        <v>117439</v>
      </c>
      <c r="C23" s="5" t="n">
        <v>111711</v>
      </c>
    </row>
    <row r="24" spans="1:3">
      <c r="A24" s="4" t="s">
        <v>45</v>
      </c>
      <c r="B24" s="5" t="n">
        <v>1696335</v>
      </c>
      <c r="C24" s="5" t="n">
        <v>1671150</v>
      </c>
    </row>
    <row r="25" spans="1:3">
      <c r="A25" s="3" t="s">
        <v>46</v>
      </c>
    </row>
    <row r="26" spans="1:3">
      <c r="A26" s="4" t="s">
        <v>47</v>
      </c>
      <c r="B26" s="5" t="n">
        <v>0</v>
      </c>
      <c r="C26" s="5" t="n">
        <v>0</v>
      </c>
    </row>
    <row r="27" spans="1:3">
      <c r="A27" s="4" t="s">
        <v>48</v>
      </c>
      <c r="B27" s="5" t="n">
        <v>59</v>
      </c>
      <c r="C27" s="5" t="n">
        <v>59</v>
      </c>
    </row>
    <row r="28" spans="1:3">
      <c r="A28" s="4" t="s">
        <v>49</v>
      </c>
      <c r="B28" s="5" t="n">
        <v>828786</v>
      </c>
      <c r="C28" s="5" t="n">
        <v>899076</v>
      </c>
    </row>
    <row r="29" spans="1:3">
      <c r="A29" s="4" t="s">
        <v>50</v>
      </c>
      <c r="B29" s="5" t="n">
        <v>-59402</v>
      </c>
      <c r="C29" s="5" t="n">
        <v>-89448</v>
      </c>
    </row>
    <row r="30" spans="1:3">
      <c r="A30" s="4" t="s">
        <v>51</v>
      </c>
      <c r="B30" s="5" t="n">
        <v>-47406</v>
      </c>
      <c r="C30" s="5" t="n">
        <v>-121820</v>
      </c>
    </row>
    <row r="31" spans="1:3">
      <c r="A31" s="4" t="s">
        <v>52</v>
      </c>
      <c r="B31" s="5" t="n">
        <v>722037</v>
      </c>
      <c r="C31" s="5" t="n">
        <v>687867</v>
      </c>
    </row>
    <row r="32" spans="1:3">
      <c r="A32" s="4" t="s">
        <v>53</v>
      </c>
      <c r="B32" s="7" t="n">
        <v>2418372</v>
      </c>
      <c r="C32" s="7" t="n">
        <v>2359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90</v>
      </c>
      <c r="B1" s="2" t="s">
        <v>191</v>
      </c>
      <c r="C1" s="2" t="s">
        <v>2</v>
      </c>
      <c r="D1" s="2" t="s">
        <v>66</v>
      </c>
      <c r="E1" s="2" t="s">
        <v>2</v>
      </c>
      <c r="F1" s="2" t="s">
        <v>66</v>
      </c>
      <c r="G1" s="2" t="s">
        <v>23</v>
      </c>
      <c r="H1" s="2" t="s">
        <v>192</v>
      </c>
      <c r="I1" s="2" t="s">
        <v>2</v>
      </c>
      <c r="J1" s="2" t="s">
        <v>193</v>
      </c>
      <c r="K1" s="2" t="s">
        <v>194</v>
      </c>
    </row>
    <row r="2" spans="1:11">
      <c r="A2" s="3" t="s">
        <v>195</v>
      </c>
    </row>
    <row r="3" spans="1:11">
      <c r="A3" s="4" t="s">
        <v>196</v>
      </c>
      <c r="B3" s="5" t="n">
        <v>11600000</v>
      </c>
    </row>
    <row r="4" spans="1:11">
      <c r="A4" s="4" t="s">
        <v>57</v>
      </c>
      <c r="B4" s="5" t="n">
        <v>25000000</v>
      </c>
      <c r="C4" s="5" t="n">
        <v>25000000</v>
      </c>
      <c r="E4" s="5" t="n">
        <v>25000000</v>
      </c>
      <c r="G4" s="5" t="n">
        <v>25000000</v>
      </c>
      <c r="I4" s="5" t="n">
        <v>25000000</v>
      </c>
    </row>
    <row r="5" spans="1:11">
      <c r="A5" s="4" t="s">
        <v>71</v>
      </c>
      <c r="C5" s="7" t="n">
        <v>48869000</v>
      </c>
      <c r="D5" s="7" t="n">
        <v>40756000</v>
      </c>
      <c r="E5" s="7" t="n">
        <v>95015000</v>
      </c>
      <c r="F5" s="7" t="n">
        <v>80787000</v>
      </c>
    </row>
    <row r="6" spans="1:11">
      <c r="A6" s="4" t="s">
        <v>197</v>
      </c>
      <c r="J6" s="7" t="n">
        <v>300000000</v>
      </c>
      <c r="K6" s="7" t="n">
        <v>250000000</v>
      </c>
    </row>
    <row r="7" spans="1:11">
      <c r="A7" s="4" t="s">
        <v>198</v>
      </c>
      <c r="C7" s="7" t="n">
        <v>209600000</v>
      </c>
      <c r="E7" s="7" t="n">
        <v>209600000</v>
      </c>
      <c r="H7" s="7" t="n">
        <v>26300000</v>
      </c>
      <c r="I7" s="7" t="n">
        <v>209600000</v>
      </c>
    </row>
    <row r="8" spans="1:11">
      <c r="A8" s="4" t="s">
        <v>199</v>
      </c>
    </row>
    <row r="9" spans="1:11">
      <c r="A9" s="3" t="s">
        <v>195</v>
      </c>
    </row>
    <row r="10" spans="1:11">
      <c r="A10" s="4" t="s">
        <v>196</v>
      </c>
      <c r="E10" s="5" t="n">
        <v>4150000</v>
      </c>
      <c r="I10" s="5" t="n">
        <v>43600000</v>
      </c>
    </row>
    <row r="11" spans="1:11">
      <c r="A11" s="4" t="s">
        <v>200</v>
      </c>
      <c r="H11" s="7" t="n">
        <v>0</v>
      </c>
    </row>
    <row r="12" spans="1:11">
      <c r="A12" s="4" t="s">
        <v>71</v>
      </c>
      <c r="G12" s="7" t="n">
        <v>200000</v>
      </c>
    </row>
    <row r="13" spans="1:11">
      <c r="A13" s="4" t="s">
        <v>201</v>
      </c>
    </row>
    <row r="14" spans="1:11">
      <c r="A14" s="3" t="s">
        <v>195</v>
      </c>
    </row>
    <row r="15" spans="1:11">
      <c r="A15" s="4" t="s">
        <v>202</v>
      </c>
      <c r="C15" s="4" t="s">
        <v>203</v>
      </c>
      <c r="E15" s="4" t="s">
        <v>203</v>
      </c>
      <c r="I15" s="4" t="s">
        <v>203</v>
      </c>
    </row>
    <row r="16" spans="1:11">
      <c r="A16" s="4" t="s">
        <v>204</v>
      </c>
    </row>
    <row r="17" spans="1:11">
      <c r="A17" s="3" t="s">
        <v>195</v>
      </c>
    </row>
    <row r="18" spans="1:11">
      <c r="A18" s="4" t="s">
        <v>205</v>
      </c>
      <c r="E18" s="5" t="n">
        <v>700000</v>
      </c>
    </row>
    <row r="19" spans="1:11">
      <c r="A19" s="4" t="s">
        <v>206</v>
      </c>
    </row>
    <row r="20" spans="1:11">
      <c r="A20" s="3" t="s">
        <v>195</v>
      </c>
    </row>
    <row r="21" spans="1:11">
      <c r="A21" s="4" t="s">
        <v>207</v>
      </c>
      <c r="C21" s="7" t="n">
        <v>3400000</v>
      </c>
      <c r="E21" s="7" t="n">
        <v>18500000</v>
      </c>
    </row>
    <row r="22" spans="1:11">
      <c r="A22" s="4" t="s">
        <v>208</v>
      </c>
      <c r="C22" s="5" t="n">
        <v>400000</v>
      </c>
      <c r="E22" s="5" t="n">
        <v>9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35"/>
    <col customWidth="1" max="6" min="6" width="21"/>
    <col customWidth="1" max="7" min="7" width="35"/>
    <col customWidth="1" max="8" min="8" width="21"/>
    <col customWidth="1" max="9" min="9" width="21"/>
  </cols>
  <sheetData>
    <row r="1" spans="1:9">
      <c r="A1" s="1" t="s">
        <v>209</v>
      </c>
      <c r="B1" s="2" t="s">
        <v>210</v>
      </c>
      <c r="C1" s="2" t="s">
        <v>211</v>
      </c>
      <c r="D1" s="2" t="s">
        <v>212</v>
      </c>
      <c r="E1" s="2" t="s">
        <v>213</v>
      </c>
      <c r="F1" s="2" t="s">
        <v>212</v>
      </c>
      <c r="G1" s="2" t="s">
        <v>214</v>
      </c>
      <c r="H1" s="2" t="s">
        <v>215</v>
      </c>
      <c r="I1" s="2" t="s">
        <v>216</v>
      </c>
    </row>
    <row r="2" spans="1:9">
      <c r="A2" s="3" t="s">
        <v>217</v>
      </c>
    </row>
    <row r="3" spans="1:9">
      <c r="A3" s="4" t="s">
        <v>218</v>
      </c>
      <c r="E3" s="7" t="n">
        <v>17026</v>
      </c>
      <c r="F3" s="7" t="n">
        <v>2359</v>
      </c>
    </row>
    <row r="4" spans="1:9">
      <c r="A4" s="4" t="s">
        <v>30</v>
      </c>
      <c r="C4" s="7" t="n">
        <v>1298676</v>
      </c>
      <c r="E4" s="5" t="n">
        <v>1298676</v>
      </c>
      <c r="G4" s="7" t="n">
        <v>1267705</v>
      </c>
      <c r="H4" s="7" t="n">
        <v>1147809</v>
      </c>
    </row>
    <row r="5" spans="1:9">
      <c r="A5" s="4" t="s">
        <v>219</v>
      </c>
      <c r="C5" s="5" t="n">
        <v>445546</v>
      </c>
      <c r="D5" s="7" t="n">
        <v>402053</v>
      </c>
      <c r="E5" s="5" t="n">
        <v>867710</v>
      </c>
      <c r="F5" s="7" t="n">
        <v>787375</v>
      </c>
    </row>
    <row r="6" spans="1:9">
      <c r="A6" s="4" t="s">
        <v>220</v>
      </c>
    </row>
    <row r="7" spans="1:9">
      <c r="A7" s="3" t="s">
        <v>217</v>
      </c>
    </row>
    <row r="8" spans="1:9">
      <c r="A8" s="4" t="s">
        <v>221</v>
      </c>
      <c r="B8" s="5" t="n">
        <v>0</v>
      </c>
    </row>
    <row r="9" spans="1:9">
      <c r="A9" s="4" t="s">
        <v>222</v>
      </c>
      <c r="B9" s="7" t="n">
        <v>206100</v>
      </c>
      <c r="E9" s="5" t="n">
        <v>206101</v>
      </c>
    </row>
    <row r="10" spans="1:9">
      <c r="A10" s="4" t="s">
        <v>30</v>
      </c>
      <c r="B10" s="5" t="n">
        <v>122714</v>
      </c>
      <c r="C10" s="5" t="n">
        <v>122955</v>
      </c>
      <c r="E10" s="5" t="n">
        <v>122955</v>
      </c>
    </row>
    <row r="11" spans="1:9">
      <c r="A11" s="4" t="s">
        <v>223</v>
      </c>
      <c r="B11" s="5" t="n">
        <v>10540</v>
      </c>
      <c r="C11" s="5" t="n">
        <v>12400</v>
      </c>
      <c r="E11" s="5" t="n">
        <v>12400</v>
      </c>
    </row>
    <row r="12" spans="1:9">
      <c r="A12" s="4" t="s">
        <v>224</v>
      </c>
      <c r="B12" s="5" t="n">
        <v>96868</v>
      </c>
      <c r="C12" s="5" t="n">
        <v>95695</v>
      </c>
      <c r="E12" s="5" t="n">
        <v>95695</v>
      </c>
    </row>
    <row r="13" spans="1:9">
      <c r="A13" s="4" t="s">
        <v>225</v>
      </c>
      <c r="B13" s="5" t="n">
        <v>-7793</v>
      </c>
      <c r="C13" s="5" t="n">
        <v>-8124</v>
      </c>
      <c r="E13" s="5" t="n">
        <v>-8124</v>
      </c>
    </row>
    <row r="14" spans="1:9">
      <c r="A14" s="4" t="s">
        <v>226</v>
      </c>
      <c r="G14" s="4" t="s">
        <v>227</v>
      </c>
    </row>
    <row r="15" spans="1:9">
      <c r="A15" s="4" t="s">
        <v>228</v>
      </c>
      <c r="B15" s="7" t="n">
        <v>1400</v>
      </c>
    </row>
    <row r="16" spans="1:9">
      <c r="A16" s="4" t="s">
        <v>229</v>
      </c>
      <c r="B16" s="5" t="n">
        <v>39</v>
      </c>
    </row>
    <row r="17" spans="1:9">
      <c r="A17" s="4" t="s">
        <v>219</v>
      </c>
      <c r="E17" s="5" t="n">
        <v>45800</v>
      </c>
    </row>
    <row r="18" spans="1:9">
      <c r="A18" s="4" t="s">
        <v>230</v>
      </c>
      <c r="B18" s="7" t="n">
        <v>5210</v>
      </c>
      <c r="C18" s="5" t="n">
        <v>5210</v>
      </c>
      <c r="E18" s="5" t="n">
        <v>5210</v>
      </c>
    </row>
    <row r="19" spans="1:9">
      <c r="A19" s="4" t="s">
        <v>231</v>
      </c>
      <c r="C19" s="5" t="n">
        <v>35606</v>
      </c>
      <c r="E19" s="7" t="n">
        <v>35606</v>
      </c>
    </row>
    <row r="20" spans="1:9">
      <c r="A20" s="4" t="s">
        <v>232</v>
      </c>
      <c r="D20" s="5" t="n">
        <v>835639</v>
      </c>
    </row>
    <row r="21" spans="1:9">
      <c r="A21" s="4" t="s">
        <v>233</v>
      </c>
      <c r="D21" s="7" t="n">
        <v>54758</v>
      </c>
    </row>
    <row r="22" spans="1:9">
      <c r="A22" s="4" t="s">
        <v>234</v>
      </c>
    </row>
    <row r="23" spans="1:9">
      <c r="A23" s="3" t="s">
        <v>217</v>
      </c>
    </row>
    <row r="24" spans="1:9">
      <c r="A24" s="4" t="s">
        <v>221</v>
      </c>
      <c r="E24" s="5" t="n">
        <v>10</v>
      </c>
    </row>
    <row r="25" spans="1:9">
      <c r="A25" s="4" t="s">
        <v>235</v>
      </c>
      <c r="E25" s="5" t="n">
        <v>5</v>
      </c>
      <c r="G25" s="5" t="n">
        <v>4</v>
      </c>
    </row>
    <row r="26" spans="1:9">
      <c r="A26" s="4" t="s">
        <v>218</v>
      </c>
      <c r="E26" s="7" t="n">
        <v>16900</v>
      </c>
    </row>
    <row r="27" spans="1:9">
      <c r="A27" s="4" t="s">
        <v>222</v>
      </c>
      <c r="G27" s="7" t="n">
        <v>18100</v>
      </c>
    </row>
    <row r="28" spans="1:9">
      <c r="A28" s="4" t="s">
        <v>236</v>
      </c>
      <c r="E28" s="5" t="n">
        <v>100</v>
      </c>
    </row>
    <row r="29" spans="1:9">
      <c r="A29" s="4" t="s">
        <v>237</v>
      </c>
      <c r="E29" s="5" t="n">
        <v>200</v>
      </c>
    </row>
    <row r="30" spans="1:9">
      <c r="A30" s="4" t="s">
        <v>30</v>
      </c>
      <c r="C30" s="5" t="n">
        <v>12500</v>
      </c>
      <c r="E30" s="5" t="n">
        <v>12500</v>
      </c>
      <c r="G30" s="5" t="n">
        <v>17000</v>
      </c>
    </row>
    <row r="31" spans="1:9">
      <c r="A31" s="4" t="s">
        <v>224</v>
      </c>
      <c r="C31" s="5" t="n">
        <v>4800</v>
      </c>
      <c r="E31" s="5" t="n">
        <v>4800</v>
      </c>
    </row>
    <row r="32" spans="1:9">
      <c r="A32" s="4" t="s">
        <v>225</v>
      </c>
      <c r="C32" s="5" t="n">
        <v>-600</v>
      </c>
      <c r="E32" s="5" t="n">
        <v>-600</v>
      </c>
    </row>
    <row r="33" spans="1:9">
      <c r="A33" s="4" t="s">
        <v>238</v>
      </c>
      <c r="C33" s="5" t="n">
        <v>-1500</v>
      </c>
      <c r="E33" s="7" t="n">
        <v>-1500</v>
      </c>
      <c r="G33" s="5" t="n">
        <v>1800</v>
      </c>
    </row>
    <row r="34" spans="1:9">
      <c r="A34" s="4" t="s">
        <v>226</v>
      </c>
      <c r="E34" s="4" t="s">
        <v>227</v>
      </c>
    </row>
    <row r="35" spans="1:9">
      <c r="A35" s="4" t="s">
        <v>239</v>
      </c>
      <c r="G35" s="5" t="n">
        <v>1100</v>
      </c>
    </row>
    <row r="36" spans="1:9">
      <c r="A36" s="4" t="s">
        <v>230</v>
      </c>
      <c r="G36" s="7" t="n">
        <v>300</v>
      </c>
    </row>
    <row r="37" spans="1:9">
      <c r="A37" s="4" t="s">
        <v>240</v>
      </c>
    </row>
    <row r="38" spans="1:9">
      <c r="A38" s="3" t="s">
        <v>217</v>
      </c>
    </row>
    <row r="39" spans="1:9">
      <c r="A39" s="4" t="s">
        <v>221</v>
      </c>
      <c r="G39" s="5" t="n">
        <v>4</v>
      </c>
    </row>
    <row r="40" spans="1:9">
      <c r="A40" s="4" t="s">
        <v>222</v>
      </c>
      <c r="G40" s="7" t="n">
        <v>10400</v>
      </c>
    </row>
    <row r="41" spans="1:9">
      <c r="A41" s="4" t="s">
        <v>30</v>
      </c>
      <c r="G41" s="5" t="n">
        <v>9200</v>
      </c>
    </row>
    <row r="42" spans="1:9">
      <c r="A42" s="4" t="s">
        <v>238</v>
      </c>
      <c r="G42" s="7" t="n">
        <v>400</v>
      </c>
    </row>
    <row r="43" spans="1:9">
      <c r="A43" s="4" t="s">
        <v>226</v>
      </c>
      <c r="G43" s="4" t="s">
        <v>227</v>
      </c>
    </row>
    <row r="44" spans="1:9">
      <c r="A44" s="4" t="s">
        <v>230</v>
      </c>
      <c r="G44" s="7" t="n">
        <v>300</v>
      </c>
    </row>
    <row r="45" spans="1:9">
      <c r="A45" s="4" t="s">
        <v>241</v>
      </c>
      <c r="G45" s="7" t="n">
        <v>3800</v>
      </c>
    </row>
    <row r="46" spans="1:9">
      <c r="A46" s="4" t="s">
        <v>242</v>
      </c>
    </row>
    <row r="47" spans="1:9">
      <c r="A47" s="3" t="s">
        <v>217</v>
      </c>
    </row>
    <row r="48" spans="1:9">
      <c r="A48" s="4" t="s">
        <v>221</v>
      </c>
      <c r="G48" s="5" t="n">
        <v>8</v>
      </c>
    </row>
    <row r="49" spans="1:9">
      <c r="A49" s="4" t="s">
        <v>243</v>
      </c>
    </row>
    <row r="50" spans="1:9">
      <c r="A50" s="3" t="s">
        <v>217</v>
      </c>
    </row>
    <row r="51" spans="1:9">
      <c r="A51" s="4" t="s">
        <v>223</v>
      </c>
      <c r="B51" s="7" t="n">
        <v>9900</v>
      </c>
    </row>
    <row r="52" spans="1:9">
      <c r="A52" s="4" t="s">
        <v>244</v>
      </c>
      <c r="G52" s="4" t="s">
        <v>245</v>
      </c>
    </row>
    <row r="53" spans="1:9">
      <c r="A53" s="4" t="s">
        <v>246</v>
      </c>
    </row>
    <row r="54" spans="1:9">
      <c r="A54" s="3" t="s">
        <v>217</v>
      </c>
    </row>
    <row r="55" spans="1:9">
      <c r="A55" s="4" t="s">
        <v>223</v>
      </c>
      <c r="C55" s="7" t="n">
        <v>1800</v>
      </c>
      <c r="E55" s="7" t="n">
        <v>1800</v>
      </c>
      <c r="G55" s="7" t="n">
        <v>3400</v>
      </c>
    </row>
    <row r="56" spans="1:9">
      <c r="A56" s="4" t="s">
        <v>244</v>
      </c>
      <c r="G56" s="4" t="s">
        <v>245</v>
      </c>
    </row>
    <row r="57" spans="1:9">
      <c r="A57" s="4" t="s">
        <v>247</v>
      </c>
    </row>
    <row r="58" spans="1:9">
      <c r="A58" s="3" t="s">
        <v>217</v>
      </c>
    </row>
    <row r="59" spans="1:9">
      <c r="A59" s="4" t="s">
        <v>244</v>
      </c>
      <c r="C59" s="4" t="s">
        <v>248</v>
      </c>
    </row>
    <row r="60" spans="1:9">
      <c r="A60" s="4" t="s">
        <v>249</v>
      </c>
    </row>
    <row r="61" spans="1:9">
      <c r="A61" s="3" t="s">
        <v>217</v>
      </c>
    </row>
    <row r="62" spans="1:9">
      <c r="A62" s="4" t="s">
        <v>244</v>
      </c>
      <c r="C62" s="4" t="s">
        <v>250</v>
      </c>
    </row>
    <row r="63" spans="1:9">
      <c r="A63" s="4" t="s">
        <v>251</v>
      </c>
    </row>
    <row r="64" spans="1:9">
      <c r="A64" s="3" t="s">
        <v>217</v>
      </c>
    </row>
    <row r="65" spans="1:9">
      <c r="A65" s="4" t="s">
        <v>223</v>
      </c>
      <c r="G65" s="7" t="n">
        <v>2600</v>
      </c>
    </row>
    <row r="66" spans="1:9">
      <c r="A66" s="4" t="s">
        <v>252</v>
      </c>
    </row>
    <row r="67" spans="1:9">
      <c r="A67" s="3" t="s">
        <v>217</v>
      </c>
    </row>
    <row r="68" spans="1:9">
      <c r="A68" s="4" t="s">
        <v>244</v>
      </c>
      <c r="G68" s="4" t="s">
        <v>253</v>
      </c>
    </row>
    <row r="69" spans="1:9">
      <c r="A69" s="4" t="s">
        <v>224</v>
      </c>
      <c r="I69" s="7" t="n">
        <v>2500</v>
      </c>
    </row>
    <row r="70" spans="1:9">
      <c r="A70" s="4" t="s">
        <v>254</v>
      </c>
    </row>
    <row r="71" spans="1:9">
      <c r="A71" s="3" t="s">
        <v>217</v>
      </c>
    </row>
    <row r="72" spans="1:9">
      <c r="A72" s="4" t="s">
        <v>223</v>
      </c>
      <c r="G72" s="7" t="n">
        <v>4900</v>
      </c>
    </row>
    <row r="73" spans="1:9">
      <c r="A73" s="4" t="s">
        <v>244</v>
      </c>
      <c r="G73" s="4" t="s">
        <v>2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55</v>
      </c>
      <c r="B1" s="2" t="s">
        <v>23</v>
      </c>
      <c r="C1" s="2" t="s">
        <v>256</v>
      </c>
      <c r="D1" s="2" t="s">
        <v>2</v>
      </c>
      <c r="E1" s="2" t="s">
        <v>257</v>
      </c>
    </row>
    <row r="2" spans="1:5">
      <c r="A2" s="3" t="s">
        <v>217</v>
      </c>
    </row>
    <row r="3" spans="1:5">
      <c r="A3" s="4" t="s">
        <v>30</v>
      </c>
      <c r="B3" s="7" t="n">
        <v>1267705</v>
      </c>
      <c r="D3" s="7" t="n">
        <v>1298676</v>
      </c>
      <c r="E3" s="7" t="n">
        <v>1147809</v>
      </c>
    </row>
    <row r="4" spans="1:5">
      <c r="A4" s="4" t="s">
        <v>220</v>
      </c>
    </row>
    <row r="5" spans="1:5">
      <c r="A5" s="3" t="s">
        <v>217</v>
      </c>
    </row>
    <row r="6" spans="1:5">
      <c r="A6" s="4" t="s">
        <v>230</v>
      </c>
      <c r="C6" s="7" t="n">
        <v>5210</v>
      </c>
      <c r="D6" s="5" t="n">
        <v>5210</v>
      </c>
    </row>
    <row r="7" spans="1:5">
      <c r="A7" s="4" t="s">
        <v>258</v>
      </c>
      <c r="C7" s="5" t="n">
        <v>5700</v>
      </c>
      <c r="D7" s="5" t="n">
        <v>5447</v>
      </c>
    </row>
    <row r="8" spans="1:5">
      <c r="A8" s="4" t="s">
        <v>259</v>
      </c>
      <c r="C8" s="5" t="n">
        <v>96868</v>
      </c>
      <c r="D8" s="5" t="n">
        <v>95695</v>
      </c>
    </row>
    <row r="9" spans="1:5">
      <c r="A9" s="4" t="s">
        <v>223</v>
      </c>
      <c r="C9" s="5" t="n">
        <v>10540</v>
      </c>
      <c r="D9" s="5" t="n">
        <v>12400</v>
      </c>
    </row>
    <row r="10" spans="1:5">
      <c r="A10" s="4" t="s">
        <v>30</v>
      </c>
      <c r="C10" s="5" t="n">
        <v>122714</v>
      </c>
      <c r="D10" s="5" t="n">
        <v>122955</v>
      </c>
    </row>
    <row r="11" spans="1:5">
      <c r="A11" s="4" t="s">
        <v>260</v>
      </c>
      <c r="D11" s="5" t="n">
        <v>241707</v>
      </c>
    </row>
    <row r="12" spans="1:5">
      <c r="A12" s="4" t="s">
        <v>37</v>
      </c>
      <c r="C12" s="5" t="n">
        <v>-18696</v>
      </c>
      <c r="D12" s="5" t="n">
        <v>-19040</v>
      </c>
    </row>
    <row r="13" spans="1:5">
      <c r="A13" s="4" t="s">
        <v>261</v>
      </c>
      <c r="C13" s="5" t="n">
        <v>-5394</v>
      </c>
      <c r="D13" s="5" t="n">
        <v>-5394</v>
      </c>
    </row>
    <row r="14" spans="1:5">
      <c r="A14" s="4" t="s">
        <v>225</v>
      </c>
      <c r="C14" s="5" t="n">
        <v>-7793</v>
      </c>
      <c r="D14" s="5" t="n">
        <v>-8124</v>
      </c>
    </row>
    <row r="15" spans="1:5">
      <c r="A15" s="4" t="s">
        <v>43</v>
      </c>
      <c r="C15" s="5" t="n">
        <v>-3048</v>
      </c>
      <c r="D15" s="5" t="n">
        <v>-3048</v>
      </c>
    </row>
    <row r="16" spans="1:5">
      <c r="A16" s="4" t="s">
        <v>262</v>
      </c>
      <c r="D16" s="5" t="n">
        <v>-35606</v>
      </c>
    </row>
    <row r="17" spans="1:5">
      <c r="A17" s="4" t="s">
        <v>222</v>
      </c>
      <c r="C17" s="7" t="n">
        <v>206100</v>
      </c>
      <c r="D17" s="5" t="n">
        <v>206101</v>
      </c>
    </row>
    <row r="18" spans="1:5">
      <c r="A18" s="4" t="s">
        <v>263</v>
      </c>
    </row>
    <row r="19" spans="1:5">
      <c r="A19" s="3" t="s">
        <v>217</v>
      </c>
    </row>
    <row r="20" spans="1:5">
      <c r="A20" s="4" t="s">
        <v>260</v>
      </c>
      <c r="B20" s="5" t="n">
        <v>241032</v>
      </c>
    </row>
    <row r="21" spans="1:5">
      <c r="A21" s="4" t="s">
        <v>262</v>
      </c>
      <c r="B21" s="5" t="n">
        <v>-34931</v>
      </c>
    </row>
    <row r="22" spans="1:5">
      <c r="A22" s="4" t="s">
        <v>222</v>
      </c>
      <c r="B22" s="7" t="n">
        <v>206101</v>
      </c>
    </row>
    <row r="23" spans="1:5">
      <c r="A23" s="4" t="s">
        <v>264</v>
      </c>
    </row>
    <row r="24" spans="1:5">
      <c r="A24" s="3" t="s">
        <v>217</v>
      </c>
    </row>
    <row r="25" spans="1:5">
      <c r="A25" s="4" t="s">
        <v>230</v>
      </c>
      <c r="D25" s="5" t="n">
        <v>0</v>
      </c>
    </row>
    <row r="26" spans="1:5">
      <c r="A26" s="4" t="s">
        <v>258</v>
      </c>
      <c r="D26" s="5" t="n">
        <v>-253</v>
      </c>
    </row>
    <row r="27" spans="1:5">
      <c r="A27" s="4" t="s">
        <v>259</v>
      </c>
      <c r="D27" s="5" t="n">
        <v>-1173</v>
      </c>
    </row>
    <row r="28" spans="1:5">
      <c r="A28" s="4" t="s">
        <v>223</v>
      </c>
      <c r="D28" s="5" t="n">
        <v>1860</v>
      </c>
    </row>
    <row r="29" spans="1:5">
      <c r="A29" s="4" t="s">
        <v>30</v>
      </c>
      <c r="D29" s="5" t="n">
        <v>241</v>
      </c>
    </row>
    <row r="30" spans="1:5">
      <c r="A30" s="4" t="s">
        <v>260</v>
      </c>
      <c r="D30" s="5" t="n">
        <v>675</v>
      </c>
    </row>
    <row r="31" spans="1:5">
      <c r="A31" s="4" t="s">
        <v>37</v>
      </c>
      <c r="D31" s="5" t="n">
        <v>-344</v>
      </c>
    </row>
    <row r="32" spans="1:5">
      <c r="A32" s="4" t="s">
        <v>261</v>
      </c>
      <c r="D32" s="5" t="n">
        <v>0</v>
      </c>
    </row>
    <row r="33" spans="1:5">
      <c r="A33" s="4" t="s">
        <v>225</v>
      </c>
      <c r="D33" s="5" t="n">
        <v>-331</v>
      </c>
    </row>
    <row r="34" spans="1:5">
      <c r="A34" s="4" t="s">
        <v>43</v>
      </c>
      <c r="D34" s="5" t="n">
        <v>0</v>
      </c>
    </row>
    <row r="35" spans="1:5">
      <c r="A35" s="4" t="s">
        <v>262</v>
      </c>
      <c r="D35" s="5" t="n">
        <v>-675</v>
      </c>
    </row>
    <row r="36" spans="1:5">
      <c r="A36" s="4" t="s">
        <v>222</v>
      </c>
      <c r="D36"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5</v>
      </c>
      <c r="B1" s="2" t="s">
        <v>1</v>
      </c>
      <c r="C1" s="2" t="s">
        <v>266</v>
      </c>
    </row>
    <row r="2" spans="1:3">
      <c r="B2" s="2" t="s">
        <v>2</v>
      </c>
      <c r="C2" s="2" t="s">
        <v>23</v>
      </c>
    </row>
    <row r="3" spans="1:3">
      <c r="A3" s="3" t="s">
        <v>267</v>
      </c>
    </row>
    <row r="4" spans="1:3">
      <c r="A4" s="4" t="s">
        <v>268</v>
      </c>
      <c r="B4" s="7" t="n">
        <v>1267705</v>
      </c>
      <c r="C4" s="7" t="n">
        <v>1147809</v>
      </c>
    </row>
    <row r="5" spans="1:3">
      <c r="A5" s="4" t="s">
        <v>269</v>
      </c>
      <c r="B5" s="5" t="n">
        <v>12472</v>
      </c>
      <c r="C5" s="5" t="n">
        <v>148753</v>
      </c>
    </row>
    <row r="6" spans="1:3">
      <c r="A6" s="4" t="s">
        <v>270</v>
      </c>
      <c r="B6" s="5" t="n">
        <v>453</v>
      </c>
      <c r="C6" s="5" t="n">
        <v>73</v>
      </c>
    </row>
    <row r="7" spans="1:3">
      <c r="A7" s="4" t="s">
        <v>271</v>
      </c>
      <c r="B7" s="5" t="n">
        <v>18046</v>
      </c>
      <c r="C7" s="5" t="n">
        <v>-28930</v>
      </c>
    </row>
    <row r="8" spans="1:3">
      <c r="A8" s="4" t="s">
        <v>272</v>
      </c>
      <c r="B8" s="5" t="n">
        <v>1298676</v>
      </c>
      <c r="C8" s="5" t="n">
        <v>1267705</v>
      </c>
    </row>
    <row r="9" spans="1:3">
      <c r="A9" s="4" t="s">
        <v>273</v>
      </c>
    </row>
    <row r="10" spans="1:3">
      <c r="A10" s="3" t="s">
        <v>267</v>
      </c>
    </row>
    <row r="11" spans="1:3">
      <c r="A11" s="4" t="s">
        <v>268</v>
      </c>
      <c r="B11" s="5" t="n">
        <v>1075796</v>
      </c>
      <c r="C11" s="5" t="n">
        <v>965114</v>
      </c>
    </row>
    <row r="12" spans="1:3">
      <c r="A12" s="4" t="s">
        <v>269</v>
      </c>
      <c r="B12" s="5" t="n">
        <v>12472</v>
      </c>
      <c r="C12" s="5" t="n">
        <v>139539</v>
      </c>
    </row>
    <row r="13" spans="1:3">
      <c r="A13" s="4" t="s">
        <v>270</v>
      </c>
      <c r="B13" s="5" t="n">
        <v>456</v>
      </c>
      <c r="C13" s="5" t="n">
        <v>73</v>
      </c>
    </row>
    <row r="14" spans="1:3">
      <c r="A14" s="4" t="s">
        <v>271</v>
      </c>
      <c r="B14" s="5" t="n">
        <v>18046</v>
      </c>
      <c r="C14" s="5" t="n">
        <v>-28930</v>
      </c>
    </row>
    <row r="15" spans="1:3">
      <c r="A15" s="4" t="s">
        <v>272</v>
      </c>
      <c r="B15" s="5" t="n">
        <v>1106770</v>
      </c>
      <c r="C15" s="5" t="n">
        <v>1075796</v>
      </c>
    </row>
    <row r="16" spans="1:3">
      <c r="A16" s="4" t="s">
        <v>274</v>
      </c>
    </row>
    <row r="17" spans="1:3">
      <c r="A17" s="3" t="s">
        <v>267</v>
      </c>
    </row>
    <row r="18" spans="1:3">
      <c r="A18" s="4" t="s">
        <v>268</v>
      </c>
      <c r="B18" s="5" t="n">
        <v>168108</v>
      </c>
      <c r="C18" s="5" t="n">
        <v>158894</v>
      </c>
    </row>
    <row r="19" spans="1:3">
      <c r="A19" s="4" t="s">
        <v>269</v>
      </c>
      <c r="B19" s="5" t="n">
        <v>0</v>
      </c>
      <c r="C19" s="5" t="n">
        <v>9214</v>
      </c>
    </row>
    <row r="20" spans="1:3">
      <c r="A20" s="4" t="s">
        <v>270</v>
      </c>
      <c r="B20" s="5" t="n">
        <v>-3</v>
      </c>
      <c r="C20" s="5" t="n">
        <v>0</v>
      </c>
    </row>
    <row r="21" spans="1:3">
      <c r="A21" s="4" t="s">
        <v>271</v>
      </c>
      <c r="B21" s="5" t="n">
        <v>0</v>
      </c>
      <c r="C21" s="5" t="n">
        <v>0</v>
      </c>
    </row>
    <row r="22" spans="1:3">
      <c r="A22" s="4" t="s">
        <v>272</v>
      </c>
      <c r="B22" s="5" t="n">
        <v>168105</v>
      </c>
      <c r="C22" s="5" t="n">
        <v>168108</v>
      </c>
    </row>
    <row r="23" spans="1:3">
      <c r="A23" s="4" t="s">
        <v>275</v>
      </c>
    </row>
    <row r="24" spans="1:3">
      <c r="A24" s="3" t="s">
        <v>267</v>
      </c>
    </row>
    <row r="25" spans="1:3">
      <c r="A25" s="4" t="s">
        <v>268</v>
      </c>
      <c r="B25" s="5" t="n">
        <v>23801</v>
      </c>
      <c r="C25" s="5" t="n">
        <v>23801</v>
      </c>
    </row>
    <row r="26" spans="1:3">
      <c r="A26" s="4" t="s">
        <v>269</v>
      </c>
      <c r="B26" s="5" t="n">
        <v>0</v>
      </c>
      <c r="C26" s="5" t="n">
        <v>0</v>
      </c>
    </row>
    <row r="27" spans="1:3">
      <c r="A27" s="4" t="s">
        <v>270</v>
      </c>
      <c r="B27" s="5" t="n">
        <v>0</v>
      </c>
      <c r="C27" s="5" t="n">
        <v>0</v>
      </c>
    </row>
    <row r="28" spans="1:3">
      <c r="A28" s="4" t="s">
        <v>271</v>
      </c>
      <c r="B28" s="5" t="n">
        <v>0</v>
      </c>
      <c r="C28" s="5" t="n">
        <v>0</v>
      </c>
    </row>
    <row r="29" spans="1:3">
      <c r="A29" s="4" t="s">
        <v>272</v>
      </c>
      <c r="B29" s="5" t="n">
        <v>23801</v>
      </c>
      <c r="C29" s="7" t="n">
        <v>23801</v>
      </c>
    </row>
    <row r="30" spans="1:3">
      <c r="A30" s="4" t="s">
        <v>220</v>
      </c>
    </row>
    <row r="31" spans="1:3">
      <c r="A31" s="3" t="s">
        <v>267</v>
      </c>
    </row>
    <row r="32" spans="1:3">
      <c r="A32" s="4" t="s">
        <v>272</v>
      </c>
      <c r="B32" s="7" t="n">
        <v>1229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6</v>
      </c>
      <c r="B1" s="2" t="s">
        <v>1</v>
      </c>
      <c r="C1" s="2" t="s">
        <v>266</v>
      </c>
    </row>
    <row r="2" spans="1:3">
      <c r="B2" s="2" t="s">
        <v>2</v>
      </c>
      <c r="C2" s="2" t="s">
        <v>23</v>
      </c>
    </row>
    <row r="3" spans="1:3">
      <c r="A3" s="3" t="s">
        <v>277</v>
      </c>
    </row>
    <row r="4" spans="1:3">
      <c r="A4" s="4" t="s">
        <v>278</v>
      </c>
      <c r="B4" s="7" t="n">
        <v>408609</v>
      </c>
      <c r="C4" s="7" t="n">
        <v>401152</v>
      </c>
    </row>
    <row r="5" spans="1:3">
      <c r="A5" s="4" t="s">
        <v>279</v>
      </c>
      <c r="B5" s="5" t="n">
        <v>-226020</v>
      </c>
      <c r="C5" s="5" t="n">
        <v>-208352</v>
      </c>
    </row>
    <row r="6" spans="1:3">
      <c r="A6" s="4" t="s">
        <v>280</v>
      </c>
      <c r="B6" s="5" t="n">
        <v>182589</v>
      </c>
      <c r="C6" s="5" t="n">
        <v>192800</v>
      </c>
    </row>
    <row r="7" spans="1:3">
      <c r="A7" s="3" t="s">
        <v>281</v>
      </c>
    </row>
    <row r="8" spans="1:3">
      <c r="A8" s="4" t="s">
        <v>278</v>
      </c>
      <c r="B8" s="5" t="n">
        <v>589543</v>
      </c>
      <c r="C8" s="5" t="n">
        <v>582918</v>
      </c>
    </row>
    <row r="9" spans="1:3">
      <c r="A9" s="4" t="s">
        <v>280</v>
      </c>
      <c r="B9" s="7" t="n">
        <v>363523</v>
      </c>
      <c r="C9" s="7" t="n">
        <v>374566</v>
      </c>
    </row>
    <row r="10" spans="1:3">
      <c r="A10" s="4" t="s">
        <v>282</v>
      </c>
    </row>
    <row r="11" spans="1:3">
      <c r="A11" s="3" t="s">
        <v>277</v>
      </c>
    </row>
    <row r="12" spans="1:3">
      <c r="A12" s="4" t="s">
        <v>283</v>
      </c>
      <c r="B12" s="4" t="s">
        <v>284</v>
      </c>
      <c r="C12" s="4" t="s">
        <v>285</v>
      </c>
    </row>
    <row r="13" spans="1:3">
      <c r="A13" s="4" t="s">
        <v>278</v>
      </c>
      <c r="B13" s="7" t="n">
        <v>398642</v>
      </c>
      <c r="C13" s="7" t="n">
        <v>392820</v>
      </c>
    </row>
    <row r="14" spans="1:3">
      <c r="A14" s="4" t="s">
        <v>279</v>
      </c>
      <c r="B14" s="5" t="n">
        <v>-222204</v>
      </c>
      <c r="C14" s="5" t="n">
        <v>-205342</v>
      </c>
    </row>
    <row r="15" spans="1:3">
      <c r="A15" s="4" t="s">
        <v>280</v>
      </c>
      <c r="B15" s="7" t="n">
        <v>176438</v>
      </c>
      <c r="C15" s="7" t="n">
        <v>187478</v>
      </c>
    </row>
    <row r="16" spans="1:3">
      <c r="A16" s="4" t="s">
        <v>286</v>
      </c>
    </row>
    <row r="17" spans="1:3">
      <c r="A17" s="3" t="s">
        <v>277</v>
      </c>
    </row>
    <row r="18" spans="1:3">
      <c r="A18" s="4" t="s">
        <v>283</v>
      </c>
      <c r="B18" s="4" t="s">
        <v>287</v>
      </c>
      <c r="C18" s="4" t="s">
        <v>287</v>
      </c>
    </row>
    <row r="19" spans="1:3">
      <c r="A19" s="4" t="s">
        <v>278</v>
      </c>
      <c r="B19" s="7" t="n">
        <v>9918</v>
      </c>
      <c r="C19" s="7" t="n">
        <v>8283</v>
      </c>
    </row>
    <row r="20" spans="1:3">
      <c r="A20" s="4" t="s">
        <v>279</v>
      </c>
      <c r="B20" s="5" t="n">
        <v>-3767</v>
      </c>
      <c r="C20" s="5" t="n">
        <v>-2961</v>
      </c>
    </row>
    <row r="21" spans="1:3">
      <c r="A21" s="4" t="s">
        <v>280</v>
      </c>
      <c r="B21" s="5" t="n">
        <v>6151</v>
      </c>
      <c r="C21" s="5" t="n">
        <v>5322</v>
      </c>
    </row>
    <row r="22" spans="1:3">
      <c r="A22" s="4" t="s">
        <v>288</v>
      </c>
    </row>
    <row r="23" spans="1:3">
      <c r="A23" s="3" t="s">
        <v>277</v>
      </c>
    </row>
    <row r="24" spans="1:3">
      <c r="A24" s="4" t="s">
        <v>278</v>
      </c>
      <c r="B24" s="5" t="n">
        <v>49</v>
      </c>
      <c r="C24" s="5" t="n">
        <v>49</v>
      </c>
    </row>
    <row r="25" spans="1:3">
      <c r="A25" s="4" t="s">
        <v>279</v>
      </c>
      <c r="B25" s="5" t="n">
        <v>-49</v>
      </c>
      <c r="C25" s="5" t="n">
        <v>-49</v>
      </c>
    </row>
    <row r="26" spans="1:3">
      <c r="A26" s="4" t="s">
        <v>280</v>
      </c>
      <c r="B26" s="5" t="n">
        <v>0</v>
      </c>
      <c r="C26" s="5" t="n">
        <v>0</v>
      </c>
    </row>
    <row r="27" spans="1:3">
      <c r="A27" s="4" t="s">
        <v>286</v>
      </c>
    </row>
    <row r="28" spans="1:3">
      <c r="A28" s="3" t="s">
        <v>281</v>
      </c>
    </row>
    <row r="29" spans="1:3">
      <c r="A29" s="4" t="s">
        <v>278</v>
      </c>
      <c r="B29" s="5" t="n">
        <v>180934</v>
      </c>
      <c r="C29" s="5" t="n">
        <v>181766</v>
      </c>
    </row>
    <row r="30" spans="1:3">
      <c r="A30" s="4" t="s">
        <v>280</v>
      </c>
      <c r="B30" s="7" t="n">
        <v>180934</v>
      </c>
      <c r="C30" s="7" t="n">
        <v>1817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11</v>
      </c>
    </row>
    <row r="2" spans="1:2">
      <c r="A2" s="3" t="s">
        <v>136</v>
      </c>
    </row>
    <row r="3" spans="1:2">
      <c r="A3" s="4" t="s">
        <v>290</v>
      </c>
      <c r="B3" s="7" t="n">
        <v>16722</v>
      </c>
    </row>
    <row r="4" spans="1:2">
      <c r="A4" s="5" t="n">
        <v>2018</v>
      </c>
      <c r="B4" s="5" t="n">
        <v>29538</v>
      </c>
    </row>
    <row r="5" spans="1:2">
      <c r="A5" s="5" t="n">
        <v>2019</v>
      </c>
      <c r="B5" s="5" t="n">
        <v>27292</v>
      </c>
    </row>
    <row r="6" spans="1:2">
      <c r="A6" s="5" t="n">
        <v>2020</v>
      </c>
      <c r="B6" s="5" t="n">
        <v>26466</v>
      </c>
    </row>
    <row r="7" spans="1:2">
      <c r="A7" s="5" t="n">
        <v>2021</v>
      </c>
      <c r="B7" s="7" t="n">
        <v>250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3</v>
      </c>
    </row>
    <row r="2" spans="1:3">
      <c r="A2" s="3" t="s">
        <v>292</v>
      </c>
    </row>
    <row r="3" spans="1:3">
      <c r="A3" s="4" t="s">
        <v>293</v>
      </c>
      <c r="B3" s="7" t="n">
        <v>-10674</v>
      </c>
      <c r="C3" s="7" t="n">
        <v>-10241</v>
      </c>
    </row>
    <row r="4" spans="1:3">
      <c r="A4" s="4" t="s">
        <v>294</v>
      </c>
      <c r="B4" s="5" t="n">
        <v>1061639</v>
      </c>
      <c r="C4" s="5" t="n">
        <v>1064759</v>
      </c>
    </row>
    <row r="5" spans="1:3">
      <c r="A5" s="4" t="s">
        <v>295</v>
      </c>
      <c r="B5" s="5" t="n">
        <v>10750</v>
      </c>
      <c r="C5" s="5" t="n">
        <v>10750</v>
      </c>
    </row>
    <row r="6" spans="1:3">
      <c r="A6" s="4" t="s">
        <v>41</v>
      </c>
      <c r="B6" s="5" t="n">
        <v>1050889</v>
      </c>
      <c r="C6" s="5" t="n">
        <v>1054009</v>
      </c>
    </row>
    <row r="7" spans="1:3">
      <c r="A7" s="4" t="s">
        <v>296</v>
      </c>
    </row>
    <row r="8" spans="1:3">
      <c r="A8" s="3" t="s">
        <v>292</v>
      </c>
    </row>
    <row r="9" spans="1:3">
      <c r="A9" s="4" t="s">
        <v>297</v>
      </c>
      <c r="B9" s="7" t="n">
        <v>1072313</v>
      </c>
      <c r="C9" s="7" t="n">
        <v>10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3</v>
      </c>
    </row>
    <row r="2" spans="1:3">
      <c r="A2" s="3" t="s">
        <v>55</v>
      </c>
    </row>
    <row r="3" spans="1:3">
      <c r="A3" s="4" t="s">
        <v>56</v>
      </c>
      <c r="B3" s="8" t="n">
        <v>0.001</v>
      </c>
      <c r="C3" s="8" t="n">
        <v>0.001</v>
      </c>
    </row>
    <row r="4" spans="1:3">
      <c r="A4" s="4" t="s">
        <v>57</v>
      </c>
      <c r="B4" s="5" t="n">
        <v>25000000</v>
      </c>
      <c r="C4" s="5" t="n">
        <v>25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475000000</v>
      </c>
      <c r="C8" s="5" t="n">
        <v>475000000</v>
      </c>
    </row>
    <row r="9" spans="1:3">
      <c r="A9" s="4" t="s">
        <v>62</v>
      </c>
      <c r="B9" s="5" t="n">
        <v>58765408</v>
      </c>
      <c r="C9" s="5" t="n">
        <v>58910282</v>
      </c>
    </row>
    <row r="10" spans="1:3">
      <c r="A10" s="4" t="s">
        <v>63</v>
      </c>
      <c r="B10" s="5" t="n">
        <v>58765408</v>
      </c>
      <c r="C10" s="5" t="n">
        <v>58910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6"/>
    <col customWidth="1" max="5" min="5" width="14"/>
    <col customWidth="1" max="6" min="6" width="13"/>
    <col customWidth="1" max="7" min="7" width="16"/>
    <col customWidth="1" max="8" min="8" width="14"/>
    <col customWidth="1" max="9" min="9" width="14"/>
  </cols>
  <sheetData>
    <row r="1" spans="1:9">
      <c r="A1" s="1" t="s">
        <v>298</v>
      </c>
      <c r="B1" s="2" t="s">
        <v>299</v>
      </c>
      <c r="C1" s="2" t="s">
        <v>2</v>
      </c>
      <c r="D1" s="2" t="s">
        <v>2</v>
      </c>
      <c r="E1" s="2" t="s">
        <v>66</v>
      </c>
      <c r="F1" s="2" t="s">
        <v>300</v>
      </c>
      <c r="G1" s="2" t="s">
        <v>2</v>
      </c>
      <c r="H1" s="2" t="s">
        <v>66</v>
      </c>
      <c r="I1" s="2" t="s">
        <v>23</v>
      </c>
    </row>
    <row r="2" spans="1:9">
      <c r="A2" s="3" t="s">
        <v>301</v>
      </c>
    </row>
    <row r="3" spans="1:9">
      <c r="A3" s="4" t="s">
        <v>302</v>
      </c>
      <c r="G3" s="7" t="n">
        <v>922500000</v>
      </c>
    </row>
    <row r="4" spans="1:9">
      <c r="A4" s="4" t="s">
        <v>303</v>
      </c>
      <c r="G4" s="5" t="n">
        <v>150000000</v>
      </c>
    </row>
    <row r="5" spans="1:9">
      <c r="A5" s="4" t="s">
        <v>36</v>
      </c>
      <c r="C5" s="7" t="n">
        <v>67000000</v>
      </c>
      <c r="D5" s="7" t="n">
        <v>67000000</v>
      </c>
      <c r="G5" s="5" t="n">
        <v>67000000</v>
      </c>
      <c r="I5" s="7" t="n">
        <v>76000000</v>
      </c>
    </row>
    <row r="6" spans="1:9">
      <c r="A6" s="4" t="s">
        <v>304</v>
      </c>
      <c r="D6" s="5" t="n">
        <v>300000</v>
      </c>
      <c r="E6" s="7" t="n">
        <v>600000</v>
      </c>
      <c r="H6" s="7" t="n">
        <v>1200000</v>
      </c>
    </row>
    <row r="7" spans="1:9">
      <c r="A7" s="4" t="s">
        <v>305</v>
      </c>
      <c r="D7" s="5" t="n">
        <v>100000</v>
      </c>
      <c r="E7" s="7" t="n">
        <v>400000</v>
      </c>
      <c r="G7" s="5" t="n">
        <v>200000</v>
      </c>
      <c r="H7" s="7" t="n">
        <v>700000</v>
      </c>
    </row>
    <row r="8" spans="1:9">
      <c r="A8" s="4" t="s">
        <v>306</v>
      </c>
    </row>
    <row r="9" spans="1:9">
      <c r="A9" s="3" t="s">
        <v>301</v>
      </c>
    </row>
    <row r="10" spans="1:9">
      <c r="A10" s="4" t="s">
        <v>307</v>
      </c>
      <c r="C10" s="7" t="n">
        <v>1300000000</v>
      </c>
      <c r="D10" s="7" t="n">
        <v>1300000000</v>
      </c>
      <c r="G10" s="7" t="n">
        <v>1300000000</v>
      </c>
    </row>
    <row r="11" spans="1:9">
      <c r="A11" s="4" t="s">
        <v>308</v>
      </c>
    </row>
    <row r="12" spans="1:9">
      <c r="A12" s="3" t="s">
        <v>301</v>
      </c>
    </row>
    <row r="13" spans="1:9">
      <c r="A13" s="4" t="s">
        <v>309</v>
      </c>
      <c r="C13" s="4" t="s">
        <v>310</v>
      </c>
      <c r="D13" s="4" t="s">
        <v>310</v>
      </c>
      <c r="G13" s="4" t="s">
        <v>310</v>
      </c>
      <c r="I13" s="4" t="s">
        <v>311</v>
      </c>
    </row>
    <row r="14" spans="1:9">
      <c r="A14" s="4" t="s">
        <v>312</v>
      </c>
    </row>
    <row r="15" spans="1:9">
      <c r="A15" s="3" t="s">
        <v>301</v>
      </c>
    </row>
    <row r="16" spans="1:9">
      <c r="A16" s="4" t="s">
        <v>307</v>
      </c>
      <c r="C16" s="7" t="n">
        <v>1075000000</v>
      </c>
      <c r="D16" s="7" t="n">
        <v>1075000000</v>
      </c>
      <c r="G16" s="7" t="n">
        <v>1075000000</v>
      </c>
    </row>
    <row r="17" spans="1:9">
      <c r="A17" s="4" t="s">
        <v>313</v>
      </c>
      <c r="G17" s="4" t="s">
        <v>314</v>
      </c>
    </row>
    <row r="18" spans="1:9">
      <c r="A18" s="4" t="s">
        <v>315</v>
      </c>
      <c r="G18" s="7" t="n">
        <v>2700000</v>
      </c>
    </row>
    <row r="19" spans="1:9">
      <c r="A19" s="4" t="s">
        <v>316</v>
      </c>
      <c r="G19" s="4" t="s">
        <v>287</v>
      </c>
    </row>
    <row r="20" spans="1:9">
      <c r="A20" s="4" t="s">
        <v>309</v>
      </c>
      <c r="C20" s="4" t="s">
        <v>310</v>
      </c>
      <c r="D20" s="4" t="s">
        <v>310</v>
      </c>
      <c r="G20" s="4" t="s">
        <v>310</v>
      </c>
      <c r="I20" s="4" t="s">
        <v>310</v>
      </c>
    </row>
    <row r="21" spans="1:9">
      <c r="A21" s="4" t="s">
        <v>317</v>
      </c>
      <c r="C21" s="4" t="s">
        <v>310</v>
      </c>
      <c r="D21" s="4" t="s">
        <v>310</v>
      </c>
      <c r="E21" s="4" t="s">
        <v>318</v>
      </c>
      <c r="G21" s="4" t="s">
        <v>310</v>
      </c>
      <c r="H21" s="4" t="s">
        <v>318</v>
      </c>
    </row>
    <row r="22" spans="1:9">
      <c r="A22" s="4" t="s">
        <v>319</v>
      </c>
    </row>
    <row r="23" spans="1:9">
      <c r="A23" s="3" t="s">
        <v>301</v>
      </c>
    </row>
    <row r="24" spans="1:9">
      <c r="A24" s="4" t="s">
        <v>313</v>
      </c>
      <c r="G24" s="4" t="s">
        <v>314</v>
      </c>
    </row>
    <row r="25" spans="1:9">
      <c r="A25" s="4" t="s">
        <v>320</v>
      </c>
    </row>
    <row r="26" spans="1:9">
      <c r="A26" s="3" t="s">
        <v>301</v>
      </c>
    </row>
    <row r="27" spans="1:9">
      <c r="A27" s="4" t="s">
        <v>317</v>
      </c>
      <c r="C27" s="4" t="s">
        <v>321</v>
      </c>
      <c r="D27" s="4" t="s">
        <v>321</v>
      </c>
      <c r="E27" s="4" t="s">
        <v>322</v>
      </c>
      <c r="G27" s="4" t="s">
        <v>321</v>
      </c>
      <c r="H27" s="4" t="s">
        <v>322</v>
      </c>
    </row>
    <row r="28" spans="1:9">
      <c r="A28" s="4" t="s">
        <v>323</v>
      </c>
    </row>
    <row r="29" spans="1:9">
      <c r="A29" s="3" t="s">
        <v>301</v>
      </c>
    </row>
    <row r="30" spans="1:9">
      <c r="A30" s="4" t="s">
        <v>307</v>
      </c>
      <c r="C30" s="7" t="n">
        <v>100000000</v>
      </c>
      <c r="D30" s="7" t="n">
        <v>100000000</v>
      </c>
      <c r="G30" s="7" t="n">
        <v>100000000</v>
      </c>
    </row>
    <row r="31" spans="1:9">
      <c r="A31" s="4" t="s">
        <v>324</v>
      </c>
    </row>
    <row r="32" spans="1:9">
      <c r="A32" s="3" t="s">
        <v>301</v>
      </c>
    </row>
    <row r="33" spans="1:9">
      <c r="A33" s="4" t="s">
        <v>325</v>
      </c>
      <c r="F33" s="4" t="s">
        <v>326</v>
      </c>
    </row>
    <row r="34" spans="1:9">
      <c r="A34" s="4" t="s">
        <v>327</v>
      </c>
    </row>
    <row r="35" spans="1:9">
      <c r="A35" s="3" t="s">
        <v>301</v>
      </c>
    </row>
    <row r="36" spans="1:9">
      <c r="A36" s="4" t="s">
        <v>328</v>
      </c>
      <c r="B36" s="4" t="s">
        <v>329</v>
      </c>
    </row>
    <row r="37" spans="1:9">
      <c r="A37" s="4" t="s">
        <v>330</v>
      </c>
    </row>
    <row r="38" spans="1:9">
      <c r="A38" s="3" t="s">
        <v>301</v>
      </c>
    </row>
    <row r="39" spans="1:9">
      <c r="A39" s="4" t="s">
        <v>328</v>
      </c>
      <c r="F39" s="4" t="s">
        <v>331</v>
      </c>
    </row>
    <row r="40" spans="1:9">
      <c r="A40" s="4" t="s">
        <v>332</v>
      </c>
    </row>
    <row r="41" spans="1:9">
      <c r="A41" s="3" t="s">
        <v>301</v>
      </c>
    </row>
    <row r="42" spans="1:9">
      <c r="A42" s="4" t="s">
        <v>328</v>
      </c>
      <c r="C42" s="4" t="s">
        <v>333</v>
      </c>
      <c r="F42" s="4" t="s">
        <v>329</v>
      </c>
    </row>
    <row r="43" spans="1:9">
      <c r="A43" s="4" t="s">
        <v>334</v>
      </c>
    </row>
    <row r="44" spans="1:9">
      <c r="A44" s="3" t="s">
        <v>301</v>
      </c>
    </row>
    <row r="45" spans="1:9">
      <c r="A45" s="4" t="s">
        <v>328</v>
      </c>
      <c r="F45" s="4" t="s">
        <v>326</v>
      </c>
    </row>
    <row r="46" spans="1:9">
      <c r="A46" s="4" t="s">
        <v>335</v>
      </c>
    </row>
    <row r="47" spans="1:9">
      <c r="A47" s="3" t="s">
        <v>301</v>
      </c>
    </row>
    <row r="48" spans="1:9">
      <c r="A48" s="4" t="s">
        <v>328</v>
      </c>
      <c r="C48" s="4" t="s">
        <v>329</v>
      </c>
      <c r="F48" s="4" t="s">
        <v>326</v>
      </c>
    </row>
    <row r="49" spans="1:9">
      <c r="A49" s="4" t="s">
        <v>336</v>
      </c>
    </row>
    <row r="50" spans="1:9">
      <c r="A50" s="3" t="s">
        <v>301</v>
      </c>
    </row>
    <row r="51" spans="1:9">
      <c r="A51" s="4" t="s">
        <v>325</v>
      </c>
      <c r="F51" s="4" t="s">
        <v>333</v>
      </c>
    </row>
    <row r="52" spans="1:9">
      <c r="A52" s="4" t="s">
        <v>337</v>
      </c>
    </row>
    <row r="53" spans="1:9">
      <c r="A53" s="3" t="s">
        <v>301</v>
      </c>
    </row>
    <row r="54" spans="1:9">
      <c r="A54" s="4" t="s">
        <v>328</v>
      </c>
      <c r="B54" s="4" t="s">
        <v>338</v>
      </c>
    </row>
    <row r="55" spans="1:9">
      <c r="A55" s="4" t="s">
        <v>339</v>
      </c>
    </row>
    <row r="56" spans="1:9">
      <c r="A56" s="3" t="s">
        <v>301</v>
      </c>
    </row>
    <row r="57" spans="1:9">
      <c r="A57" s="4" t="s">
        <v>328</v>
      </c>
      <c r="C57" s="4" t="s">
        <v>326</v>
      </c>
      <c r="F57" s="4" t="s">
        <v>338</v>
      </c>
    </row>
    <row r="58" spans="1:9">
      <c r="A58" s="4" t="s">
        <v>340</v>
      </c>
    </row>
    <row r="59" spans="1:9">
      <c r="A59" s="3" t="s">
        <v>301</v>
      </c>
    </row>
    <row r="60" spans="1:9">
      <c r="A60" s="4" t="s">
        <v>328</v>
      </c>
      <c r="F60" s="4" t="s">
        <v>341</v>
      </c>
    </row>
    <row r="61" spans="1:9">
      <c r="A61" s="4" t="s">
        <v>342</v>
      </c>
    </row>
    <row r="62" spans="1:9">
      <c r="A62" s="3" t="s">
        <v>301</v>
      </c>
    </row>
    <row r="63" spans="1:9">
      <c r="A63" s="4" t="s">
        <v>328</v>
      </c>
      <c r="F63" s="4" t="s">
        <v>343</v>
      </c>
    </row>
    <row r="64" spans="1:9">
      <c r="A64" s="4" t="s">
        <v>344</v>
      </c>
    </row>
    <row r="65" spans="1:9">
      <c r="A65" s="3" t="s">
        <v>301</v>
      </c>
    </row>
    <row r="66" spans="1:9">
      <c r="A66" s="4" t="s">
        <v>328</v>
      </c>
      <c r="C66" s="4" t="s">
        <v>338</v>
      </c>
      <c r="F66" s="4" t="s">
        <v>343</v>
      </c>
    </row>
    <row r="67" spans="1:9">
      <c r="A67" s="4" t="s">
        <v>345</v>
      </c>
    </row>
    <row r="68" spans="1:9">
      <c r="A68" s="3" t="s">
        <v>301</v>
      </c>
    </row>
    <row r="69" spans="1:9">
      <c r="A69" s="4" t="s">
        <v>307</v>
      </c>
      <c r="C69" s="7" t="n">
        <v>225000000</v>
      </c>
      <c r="D69" s="7" t="n">
        <v>225000000</v>
      </c>
      <c r="G69" s="7" t="n">
        <v>22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211</v>
      </c>
    </row>
    <row r="2" spans="1:2">
      <c r="A2" s="3" t="s">
        <v>347</v>
      </c>
    </row>
    <row r="3" spans="1:2">
      <c r="A3" s="4" t="s">
        <v>290</v>
      </c>
      <c r="B3" s="7" t="n">
        <v>5375</v>
      </c>
    </row>
    <row r="4" spans="1:2">
      <c r="A4" s="5" t="n">
        <v>2018</v>
      </c>
      <c r="B4" s="5" t="n">
        <v>10750</v>
      </c>
    </row>
    <row r="5" spans="1:2">
      <c r="A5" s="5" t="n">
        <v>2019</v>
      </c>
      <c r="B5" s="5" t="n">
        <v>10750</v>
      </c>
    </row>
    <row r="6" spans="1:2">
      <c r="A6" s="5" t="n">
        <v>2020</v>
      </c>
      <c r="B6" s="5" t="n">
        <v>10750</v>
      </c>
    </row>
    <row r="7" spans="1:2">
      <c r="A7" s="5" t="n">
        <v>2021</v>
      </c>
      <c r="B7" s="5" t="n">
        <v>10750</v>
      </c>
    </row>
    <row r="8" spans="1:2">
      <c r="A8" s="4" t="s">
        <v>348</v>
      </c>
      <c r="B8" s="5" t="n">
        <v>1023938</v>
      </c>
    </row>
    <row r="9" spans="1:2">
      <c r="A9" s="4" t="s">
        <v>349</v>
      </c>
      <c r="B9" s="7" t="n">
        <v>10723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5</v>
      </c>
      <c r="D1" s="2" t="s">
        <v>1</v>
      </c>
    </row>
    <row r="2" spans="1:5">
      <c r="B2" s="2" t="s">
        <v>2</v>
      </c>
      <c r="C2" s="2" t="s">
        <v>66</v>
      </c>
      <c r="D2" s="2" t="s">
        <v>2</v>
      </c>
      <c r="E2" s="2" t="s">
        <v>66</v>
      </c>
    </row>
    <row r="3" spans="1:5">
      <c r="A3" s="4" t="s">
        <v>351</v>
      </c>
    </row>
    <row r="4" spans="1:5">
      <c r="A4" s="3" t="s">
        <v>352</v>
      </c>
    </row>
    <row r="5" spans="1:5">
      <c r="A5" s="4" t="s">
        <v>353</v>
      </c>
      <c r="B5" s="10" t="n">
        <v>0.7</v>
      </c>
      <c r="C5" s="10" t="n">
        <v>0.5</v>
      </c>
      <c r="D5" s="10" t="n">
        <v>0.8</v>
      </c>
      <c r="E5" s="10" t="n">
        <v>0.5</v>
      </c>
    </row>
    <row r="6" spans="1:5">
      <c r="A6" s="4" t="s">
        <v>354</v>
      </c>
    </row>
    <row r="7" spans="1:5">
      <c r="A7" s="3" t="s">
        <v>352</v>
      </c>
    </row>
    <row r="8" spans="1:5">
      <c r="A8" s="4" t="s">
        <v>355</v>
      </c>
      <c r="D8" s="4" t="s">
        <v>2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65</v>
      </c>
      <c r="D1" s="2" t="s">
        <v>1</v>
      </c>
    </row>
    <row r="2" spans="1:5">
      <c r="B2" s="2" t="s">
        <v>2</v>
      </c>
      <c r="C2" s="2" t="s">
        <v>66</v>
      </c>
      <c r="D2" s="2" t="s">
        <v>2</v>
      </c>
      <c r="E2" s="2" t="s">
        <v>66</v>
      </c>
    </row>
    <row r="3" spans="1:5">
      <c r="A3" s="3" t="s">
        <v>357</v>
      </c>
    </row>
    <row r="4" spans="1:5">
      <c r="A4" s="4" t="s">
        <v>358</v>
      </c>
      <c r="B4" s="7" t="n">
        <v>33040</v>
      </c>
      <c r="C4" s="7" t="n">
        <v>30403</v>
      </c>
      <c r="D4" s="7" t="n">
        <v>74414</v>
      </c>
      <c r="E4" s="7" t="n">
        <v>55130</v>
      </c>
    </row>
    <row r="5" spans="1:5">
      <c r="A5" s="3" t="s">
        <v>359</v>
      </c>
    </row>
    <row r="6" spans="1:5">
      <c r="A6" s="4" t="s">
        <v>79</v>
      </c>
      <c r="B6" s="9" t="n">
        <v>0.5600000000000001</v>
      </c>
      <c r="C6" s="9" t="n">
        <v>0.51</v>
      </c>
      <c r="D6" s="9" t="n">
        <v>1.25</v>
      </c>
      <c r="E6" s="9" t="n">
        <v>0.92</v>
      </c>
    </row>
    <row r="7" spans="1:5">
      <c r="A7" s="4" t="s">
        <v>360</v>
      </c>
    </row>
    <row r="8" spans="1:5">
      <c r="A8" s="3" t="s">
        <v>357</v>
      </c>
    </row>
    <row r="9" spans="1:5">
      <c r="A9" s="4" t="s">
        <v>358</v>
      </c>
      <c r="B9" s="7" t="n">
        <v>32828</v>
      </c>
      <c r="C9" s="7" t="n">
        <v>30131</v>
      </c>
      <c r="D9" s="7" t="n">
        <v>73979</v>
      </c>
      <c r="E9" s="7" t="n">
        <v>54648</v>
      </c>
    </row>
    <row r="10" spans="1:5">
      <c r="A10" s="3" t="s">
        <v>361</v>
      </c>
    </row>
    <row r="11" spans="1:5">
      <c r="A11" s="4" t="s">
        <v>362</v>
      </c>
      <c r="B11" s="5" t="n">
        <v>59053200</v>
      </c>
      <c r="C11" s="5" t="n">
        <v>59219142</v>
      </c>
      <c r="D11" s="5" t="n">
        <v>59154153</v>
      </c>
      <c r="E11" s="5" t="n">
        <v>59525655</v>
      </c>
    </row>
    <row r="12" spans="1:5">
      <c r="A12" s="4" t="s">
        <v>363</v>
      </c>
    </row>
    <row r="13" spans="1:5">
      <c r="A13" s="3" t="s">
        <v>357</v>
      </c>
    </row>
    <row r="14" spans="1:5">
      <c r="A14" s="4" t="s">
        <v>358</v>
      </c>
      <c r="B14" s="7" t="n">
        <v>212</v>
      </c>
      <c r="C14" s="7" t="n">
        <v>272</v>
      </c>
      <c r="D14" s="7" t="n">
        <v>435</v>
      </c>
      <c r="E14" s="7" t="n">
        <v>482</v>
      </c>
    </row>
    <row r="15" spans="1:5">
      <c r="A15" s="3" t="s">
        <v>361</v>
      </c>
    </row>
    <row r="16" spans="1:5">
      <c r="A16" s="4" t="s">
        <v>362</v>
      </c>
      <c r="B16" s="5" t="n">
        <v>380530</v>
      </c>
      <c r="C16" s="5" t="n">
        <v>535388</v>
      </c>
      <c r="D16" s="5" t="n">
        <v>351108</v>
      </c>
      <c r="E16" s="5" t="n">
        <v>52393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5</v>
      </c>
      <c r="D1" s="2" t="s">
        <v>1</v>
      </c>
    </row>
    <row r="2" spans="1:5">
      <c r="B2" s="2" t="s">
        <v>2</v>
      </c>
      <c r="C2" s="2" t="s">
        <v>66</v>
      </c>
      <c r="D2" s="2" t="s">
        <v>2</v>
      </c>
      <c r="E2" s="2" t="s">
        <v>66</v>
      </c>
    </row>
    <row r="3" spans="1:5">
      <c r="A3" s="3" t="s">
        <v>365</v>
      </c>
    </row>
    <row r="4" spans="1:5">
      <c r="A4" s="4" t="s">
        <v>358</v>
      </c>
      <c r="B4" s="7" t="n">
        <v>33040</v>
      </c>
      <c r="C4" s="7" t="n">
        <v>30403</v>
      </c>
      <c r="D4" s="7" t="n">
        <v>74414</v>
      </c>
      <c r="E4" s="7" t="n">
        <v>55130</v>
      </c>
    </row>
    <row r="5" spans="1:5">
      <c r="A5" s="4" t="s">
        <v>366</v>
      </c>
      <c r="B5" s="7" t="n">
        <v>32833</v>
      </c>
      <c r="C5" s="7" t="n">
        <v>30137</v>
      </c>
      <c r="D5" s="7" t="n">
        <v>73990</v>
      </c>
      <c r="E5" s="7" t="n">
        <v>54659</v>
      </c>
    </row>
    <row r="6" spans="1:5">
      <c r="A6" s="3" t="s">
        <v>361</v>
      </c>
    </row>
    <row r="7" spans="1:5">
      <c r="A7" s="4" t="s">
        <v>82</v>
      </c>
      <c r="B7" s="5" t="n">
        <v>60379657</v>
      </c>
      <c r="C7" s="5" t="n">
        <v>60635241</v>
      </c>
      <c r="D7" s="5" t="n">
        <v>60641468</v>
      </c>
      <c r="E7" s="5" t="n">
        <v>60967825</v>
      </c>
    </row>
    <row r="8" spans="1:5">
      <c r="A8" s="3" t="s">
        <v>359</v>
      </c>
    </row>
    <row r="9" spans="1:5">
      <c r="A9" s="4" t="s">
        <v>80</v>
      </c>
      <c r="B9" s="9" t="n">
        <v>0.54</v>
      </c>
      <c r="C9" s="9" t="n">
        <v>0.5</v>
      </c>
      <c r="D9" s="9" t="n">
        <v>1.22</v>
      </c>
      <c r="E9" s="9" t="n">
        <v>0.9</v>
      </c>
    </row>
    <row r="10" spans="1:5">
      <c r="A10" s="4" t="s">
        <v>360</v>
      </c>
    </row>
    <row r="11" spans="1:5">
      <c r="A11" s="3" t="s">
        <v>365</v>
      </c>
    </row>
    <row r="12" spans="1:5">
      <c r="A12" s="4" t="s">
        <v>358</v>
      </c>
      <c r="B12" s="7" t="n">
        <v>32828</v>
      </c>
      <c r="C12" s="7" t="n">
        <v>30131</v>
      </c>
      <c r="D12" s="7" t="n">
        <v>73979</v>
      </c>
      <c r="E12" s="7" t="n">
        <v>54648</v>
      </c>
    </row>
    <row r="13" spans="1:5">
      <c r="A13" s="3" t="s">
        <v>361</v>
      </c>
    </row>
    <row r="14" spans="1:5">
      <c r="A14" s="4" t="s">
        <v>367</v>
      </c>
      <c r="B14" s="5" t="n">
        <v>59053200</v>
      </c>
      <c r="C14" s="5" t="n">
        <v>59219142</v>
      </c>
      <c r="D14" s="5" t="n">
        <v>59154153</v>
      </c>
      <c r="E14" s="5" t="n">
        <v>59525655</v>
      </c>
    </row>
    <row r="15" spans="1:5">
      <c r="A15" s="4" t="s">
        <v>363</v>
      </c>
    </row>
    <row r="16" spans="1:5">
      <c r="A16" s="3" t="s">
        <v>365</v>
      </c>
    </row>
    <row r="17" spans="1:5">
      <c r="A17" s="4" t="s">
        <v>358</v>
      </c>
      <c r="B17" s="7" t="n">
        <v>212</v>
      </c>
      <c r="C17" s="7" t="n">
        <v>272</v>
      </c>
      <c r="D17" s="7" t="n">
        <v>435</v>
      </c>
      <c r="E17" s="7" t="n">
        <v>482</v>
      </c>
    </row>
    <row r="18" spans="1:5">
      <c r="A18" s="4" t="s">
        <v>368</v>
      </c>
      <c r="B18" s="7" t="n">
        <v>-207</v>
      </c>
      <c r="C18" s="7" t="n">
        <v>-266</v>
      </c>
      <c r="D18" s="7" t="n">
        <v>-424</v>
      </c>
      <c r="E18" s="7" t="n">
        <v>-471</v>
      </c>
    </row>
    <row r="19" spans="1:5">
      <c r="A19" s="3" t="s">
        <v>361</v>
      </c>
    </row>
    <row r="20" spans="1:5">
      <c r="A20" s="4" t="s">
        <v>367</v>
      </c>
      <c r="B20" s="5" t="n">
        <v>380530</v>
      </c>
      <c r="C20" s="5" t="n">
        <v>535388</v>
      </c>
      <c r="D20" s="5" t="n">
        <v>351108</v>
      </c>
      <c r="E20" s="5" t="n">
        <v>523933</v>
      </c>
    </row>
    <row r="21" spans="1:5">
      <c r="A21" s="4" t="s">
        <v>369</v>
      </c>
    </row>
    <row r="22" spans="1:5">
      <c r="A22" s="3" t="s">
        <v>361</v>
      </c>
    </row>
    <row r="23" spans="1:5">
      <c r="A23" s="4" t="s">
        <v>370</v>
      </c>
      <c r="B23" s="5" t="n">
        <v>1326457</v>
      </c>
      <c r="C23" s="5" t="n">
        <v>1416099</v>
      </c>
      <c r="D23" s="5" t="n">
        <v>1487315</v>
      </c>
      <c r="E23" s="5" t="n">
        <v>144217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0"/>
    <col customWidth="1" max="5" min="5" width="14"/>
    <col customWidth="1" max="6" min="6" width="21"/>
  </cols>
  <sheetData>
    <row r="1" spans="1:6">
      <c r="A1" s="1" t="s">
        <v>371</v>
      </c>
      <c r="B1" s="2" t="s">
        <v>65</v>
      </c>
      <c r="D1" s="2" t="s">
        <v>1</v>
      </c>
    </row>
    <row r="2" spans="1:6">
      <c r="B2" s="2" t="s">
        <v>211</v>
      </c>
      <c r="C2" s="2" t="s">
        <v>66</v>
      </c>
      <c r="D2" s="2" t="s">
        <v>372</v>
      </c>
      <c r="E2" s="2" t="s">
        <v>66</v>
      </c>
      <c r="F2" s="2" t="s">
        <v>373</v>
      </c>
    </row>
    <row r="3" spans="1:6">
      <c r="A3" s="3" t="s">
        <v>374</v>
      </c>
    </row>
    <row r="4" spans="1:6">
      <c r="A4" s="4" t="s">
        <v>375</v>
      </c>
      <c r="B4" s="4" t="s">
        <v>376</v>
      </c>
      <c r="C4" s="4" t="s">
        <v>377</v>
      </c>
      <c r="D4" s="4" t="s">
        <v>378</v>
      </c>
      <c r="E4" s="4" t="s">
        <v>379</v>
      </c>
    </row>
    <row r="5" spans="1:6">
      <c r="A5" s="4" t="s">
        <v>380</v>
      </c>
      <c r="B5" s="4" t="s">
        <v>381</v>
      </c>
      <c r="D5" s="4" t="s">
        <v>381</v>
      </c>
    </row>
    <row r="6" spans="1:6">
      <c r="A6" s="4" t="s">
        <v>382</v>
      </c>
      <c r="B6" s="7" t="n">
        <v>1500000</v>
      </c>
      <c r="D6" s="7" t="n">
        <v>1500000</v>
      </c>
      <c r="F6" s="7" t="n">
        <v>1100000</v>
      </c>
    </row>
    <row r="7" spans="1:6">
      <c r="A7" s="4" t="s">
        <v>383</v>
      </c>
      <c r="B7" s="5" t="n">
        <v>0</v>
      </c>
      <c r="D7" s="5" t="n">
        <v>0</v>
      </c>
      <c r="F7" s="7" t="n">
        <v>0</v>
      </c>
    </row>
    <row r="8" spans="1:6">
      <c r="A8" s="4" t="s">
        <v>384</v>
      </c>
    </row>
    <row r="9" spans="1:6">
      <c r="A9" s="3" t="s">
        <v>374</v>
      </c>
    </row>
    <row r="10" spans="1:6">
      <c r="A10" s="4" t="s">
        <v>385</v>
      </c>
      <c r="B10" s="5" t="n">
        <v>0</v>
      </c>
      <c r="D10" s="5" t="n">
        <v>0</v>
      </c>
    </row>
    <row r="11" spans="1:6">
      <c r="A11" s="4" t="s">
        <v>386</v>
      </c>
    </row>
    <row r="12" spans="1:6">
      <c r="A12" s="3" t="s">
        <v>374</v>
      </c>
    </row>
    <row r="13" spans="1:6">
      <c r="A13" s="4" t="s">
        <v>385</v>
      </c>
      <c r="B13" s="5" t="n">
        <v>1500000</v>
      </c>
      <c r="D13" s="7" t="n">
        <v>1500000</v>
      </c>
    </row>
    <row r="14" spans="1:6">
      <c r="A14" s="4" t="s">
        <v>387</v>
      </c>
    </row>
    <row r="15" spans="1:6">
      <c r="A15" s="3" t="s">
        <v>374</v>
      </c>
    </row>
    <row r="16" spans="1:6">
      <c r="A16" s="4" t="s">
        <v>388</v>
      </c>
      <c r="D16" s="4" t="s">
        <v>248</v>
      </c>
    </row>
    <row r="17" spans="1:6">
      <c r="A17" s="4" t="s">
        <v>389</v>
      </c>
    </row>
    <row r="18" spans="1:6">
      <c r="A18" s="3" t="s">
        <v>374</v>
      </c>
    </row>
    <row r="19" spans="1:6">
      <c r="A19" s="4" t="s">
        <v>390</v>
      </c>
      <c r="D19" s="5" t="n">
        <v>0</v>
      </c>
    </row>
    <row r="20" spans="1:6">
      <c r="A20" s="4" t="s">
        <v>391</v>
      </c>
    </row>
    <row r="21" spans="1:6">
      <c r="A21" s="3" t="s">
        <v>374</v>
      </c>
    </row>
    <row r="22" spans="1:6">
      <c r="A22" s="4" t="s">
        <v>388</v>
      </c>
      <c r="D22" s="4" t="s">
        <v>248</v>
      </c>
    </row>
    <row r="23" spans="1:6">
      <c r="A23" s="4" t="s">
        <v>392</v>
      </c>
    </row>
    <row r="24" spans="1:6">
      <c r="A24" s="3" t="s">
        <v>374</v>
      </c>
    </row>
    <row r="25" spans="1:6">
      <c r="A25" s="4" t="s">
        <v>388</v>
      </c>
      <c r="D25" s="4" t="s">
        <v>245</v>
      </c>
    </row>
    <row r="26" spans="1:6">
      <c r="A26" s="4" t="s">
        <v>393</v>
      </c>
    </row>
    <row r="27" spans="1:6">
      <c r="A27" s="3" t="s">
        <v>374</v>
      </c>
    </row>
    <row r="28" spans="1:6">
      <c r="A28" s="4" t="s">
        <v>388</v>
      </c>
      <c r="D28" s="4" t="s">
        <v>227</v>
      </c>
    </row>
    <row r="29" spans="1:6">
      <c r="A29" s="4" t="s">
        <v>394</v>
      </c>
    </row>
    <row r="30" spans="1:6">
      <c r="A30" s="3" t="s">
        <v>374</v>
      </c>
    </row>
    <row r="31" spans="1:6">
      <c r="A31" s="4" t="s">
        <v>388</v>
      </c>
      <c r="D31" s="4" t="s">
        <v>287</v>
      </c>
    </row>
    <row r="32" spans="1:6">
      <c r="A32" s="4" t="s">
        <v>206</v>
      </c>
    </row>
    <row r="33" spans="1:6">
      <c r="A33" s="3" t="s">
        <v>374</v>
      </c>
    </row>
    <row r="34" spans="1:6">
      <c r="A34" s="4" t="s">
        <v>207</v>
      </c>
      <c r="B34" s="7" t="n">
        <v>3400000</v>
      </c>
      <c r="D34" s="7" t="n">
        <v>185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3</v>
      </c>
    </row>
    <row r="2" spans="1:3">
      <c r="A2" s="4" t="s">
        <v>396</v>
      </c>
    </row>
    <row r="3" spans="1:3">
      <c r="A3" s="3" t="s">
        <v>160</v>
      </c>
    </row>
    <row r="4" spans="1:3">
      <c r="A4" s="4" t="s">
        <v>297</v>
      </c>
      <c r="B4" s="7" t="n">
        <v>1076300</v>
      </c>
      <c r="C4" s="7" t="n">
        <v>1084400</v>
      </c>
    </row>
    <row r="5" spans="1:3">
      <c r="A5" s="4" t="s">
        <v>397</v>
      </c>
    </row>
    <row r="6" spans="1:3">
      <c r="A6" s="3" t="s">
        <v>160</v>
      </c>
    </row>
    <row r="7" spans="1:3">
      <c r="A7" s="4" t="s">
        <v>297</v>
      </c>
      <c r="B7" s="7" t="n">
        <v>1072313</v>
      </c>
      <c r="C7" s="7" t="n">
        <v>107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398</v>
      </c>
      <c r="B1" s="2" t="s">
        <v>1</v>
      </c>
    </row>
    <row r="2" spans="1:2">
      <c r="B2" s="2" t="s">
        <v>399</v>
      </c>
    </row>
    <row r="3" spans="1:2">
      <c r="A3" s="4" t="s">
        <v>400</v>
      </c>
    </row>
    <row r="4" spans="1:2">
      <c r="A4" s="3" t="s">
        <v>401</v>
      </c>
    </row>
    <row r="5" spans="1:2">
      <c r="A5" s="4" t="s">
        <v>402</v>
      </c>
      <c r="B5" s="5" t="n">
        <v>0</v>
      </c>
    </row>
    <row r="6" spans="1:2">
      <c r="A6" s="4" t="s">
        <v>403</v>
      </c>
      <c r="B6" s="4" t="s">
        <v>404</v>
      </c>
    </row>
    <row r="7" spans="1:2">
      <c r="A7" s="4" t="s">
        <v>405</v>
      </c>
    </row>
    <row r="8" spans="1:2">
      <c r="A8" s="3" t="s">
        <v>401</v>
      </c>
    </row>
    <row r="9" spans="1:2">
      <c r="A9" s="4" t="s">
        <v>406</v>
      </c>
      <c r="B9"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65</v>
      </c>
      <c r="D1" s="2" t="s">
        <v>1</v>
      </c>
    </row>
    <row r="2" spans="1:5">
      <c r="B2" s="2" t="s">
        <v>2</v>
      </c>
      <c r="C2" s="2" t="s">
        <v>66</v>
      </c>
      <c r="D2" s="2" t="s">
        <v>2</v>
      </c>
      <c r="E2" s="2" t="s">
        <v>66</v>
      </c>
    </row>
    <row r="3" spans="1:5">
      <c r="A3" s="3" t="s">
        <v>408</v>
      </c>
    </row>
    <row r="4" spans="1:5">
      <c r="A4" s="4" t="s">
        <v>68</v>
      </c>
      <c r="B4" s="7" t="n">
        <v>445546</v>
      </c>
      <c r="C4" s="7" t="n">
        <v>402053</v>
      </c>
      <c r="D4" s="7" t="n">
        <v>867710</v>
      </c>
      <c r="E4" s="7" t="n">
        <v>787375</v>
      </c>
    </row>
    <row r="5" spans="1:5">
      <c r="A5" s="4" t="s">
        <v>409</v>
      </c>
      <c r="B5" s="5" t="n">
        <v>8666</v>
      </c>
      <c r="C5" s="5" t="n">
        <v>7049</v>
      </c>
      <c r="D5" s="5" t="n">
        <v>16050</v>
      </c>
      <c r="E5" s="5" t="n">
        <v>14197</v>
      </c>
    </row>
    <row r="6" spans="1:5">
      <c r="A6" s="4" t="s">
        <v>73</v>
      </c>
      <c r="B6" s="5" t="n">
        <v>56806</v>
      </c>
      <c r="C6" s="5" t="n">
        <v>56578</v>
      </c>
      <c r="D6" s="5" t="n">
        <v>108210</v>
      </c>
      <c r="E6" s="5" t="n">
        <v>105175</v>
      </c>
    </row>
    <row r="7" spans="1:5">
      <c r="A7" s="4" t="s">
        <v>410</v>
      </c>
    </row>
    <row r="8" spans="1:5">
      <c r="A8" s="3" t="s">
        <v>408</v>
      </c>
    </row>
    <row r="9" spans="1:5">
      <c r="A9" s="4" t="s">
        <v>68</v>
      </c>
      <c r="B9" s="5" t="n">
        <v>378058</v>
      </c>
      <c r="C9" s="5" t="n">
        <v>343485</v>
      </c>
    </row>
    <row r="10" spans="1:5">
      <c r="A10" s="4" t="s">
        <v>409</v>
      </c>
      <c r="B10" s="5" t="n">
        <v>8062</v>
      </c>
      <c r="C10" s="5" t="n">
        <v>6724</v>
      </c>
    </row>
    <row r="11" spans="1:5">
      <c r="A11" s="4" t="s">
        <v>73</v>
      </c>
      <c r="B11" s="5" t="n">
        <v>39754</v>
      </c>
      <c r="C11" s="5" t="n">
        <v>40586</v>
      </c>
    </row>
    <row r="12" spans="1:5">
      <c r="A12" s="4" t="s">
        <v>411</v>
      </c>
      <c r="B12" s="5" t="n">
        <v>1900</v>
      </c>
      <c r="C12" s="5" t="n">
        <v>400</v>
      </c>
      <c r="D12" s="7" t="n">
        <v>1900</v>
      </c>
      <c r="E12" s="7" t="n">
        <v>600</v>
      </c>
    </row>
    <row r="13" spans="1:5">
      <c r="A13" s="4" t="s">
        <v>412</v>
      </c>
    </row>
    <row r="14" spans="1:5">
      <c r="A14" s="3" t="s">
        <v>408</v>
      </c>
    </row>
    <row r="15" spans="1:5">
      <c r="A15" s="4" t="s">
        <v>68</v>
      </c>
      <c r="B15" s="5" t="n">
        <v>53678</v>
      </c>
      <c r="C15" s="5" t="n">
        <v>47649</v>
      </c>
    </row>
    <row r="16" spans="1:5">
      <c r="A16" s="4" t="s">
        <v>409</v>
      </c>
      <c r="B16" s="5" t="n">
        <v>385</v>
      </c>
      <c r="C16" s="5" t="n">
        <v>181</v>
      </c>
    </row>
    <row r="17" spans="1:5">
      <c r="A17" s="4" t="s">
        <v>73</v>
      </c>
      <c r="B17" s="5" t="n">
        <v>14247</v>
      </c>
      <c r="C17" s="5" t="n">
        <v>14352</v>
      </c>
    </row>
    <row r="18" spans="1:5">
      <c r="A18" s="4" t="s">
        <v>413</v>
      </c>
    </row>
    <row r="19" spans="1:5">
      <c r="A19" s="3" t="s">
        <v>408</v>
      </c>
    </row>
    <row r="20" spans="1:5">
      <c r="A20" s="4" t="s">
        <v>68</v>
      </c>
      <c r="B20" s="5" t="n">
        <v>13810</v>
      </c>
      <c r="C20" s="5" t="n">
        <v>10919</v>
      </c>
    </row>
    <row r="21" spans="1:5">
      <c r="A21" s="4" t="s">
        <v>409</v>
      </c>
      <c r="B21" s="5" t="n">
        <v>219</v>
      </c>
      <c r="C21" s="5" t="n">
        <v>144</v>
      </c>
    </row>
    <row r="22" spans="1:5">
      <c r="A22" s="4" t="s">
        <v>73</v>
      </c>
      <c r="B22" s="7" t="n">
        <v>2805</v>
      </c>
      <c r="C22" s="7" t="n">
        <v>16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445546</v>
      </c>
      <c r="C4" s="7" t="n">
        <v>402053</v>
      </c>
      <c r="D4" s="7" t="n">
        <v>867710</v>
      </c>
      <c r="E4" s="7" t="n">
        <v>787375</v>
      </c>
    </row>
    <row r="5" spans="1:5">
      <c r="A5" s="4" t="s">
        <v>69</v>
      </c>
      <c r="B5" s="5" t="n">
        <v>331205</v>
      </c>
      <c r="C5" s="5" t="n">
        <v>297670</v>
      </c>
      <c r="D5" s="5" t="n">
        <v>648435</v>
      </c>
      <c r="E5" s="5" t="n">
        <v>587216</v>
      </c>
    </row>
    <row r="6" spans="1:5">
      <c r="A6" s="4" t="s">
        <v>70</v>
      </c>
      <c r="B6" s="5" t="n">
        <v>114341</v>
      </c>
      <c r="C6" s="5" t="n">
        <v>104383</v>
      </c>
      <c r="D6" s="5" t="n">
        <v>219275</v>
      </c>
      <c r="E6" s="5" t="n">
        <v>200159</v>
      </c>
    </row>
    <row r="7" spans="1:5">
      <c r="A7" s="4" t="s">
        <v>71</v>
      </c>
      <c r="B7" s="5" t="n">
        <v>48869</v>
      </c>
      <c r="C7" s="5" t="n">
        <v>40756</v>
      </c>
      <c r="D7" s="5" t="n">
        <v>95015</v>
      </c>
      <c r="E7" s="5" t="n">
        <v>80787</v>
      </c>
    </row>
    <row r="8" spans="1:5">
      <c r="A8" s="4" t="s">
        <v>72</v>
      </c>
      <c r="B8" s="5" t="n">
        <v>8666</v>
      </c>
      <c r="C8" s="5" t="n">
        <v>7049</v>
      </c>
      <c r="D8" s="5" t="n">
        <v>16050</v>
      </c>
      <c r="E8" s="5" t="n">
        <v>14197</v>
      </c>
    </row>
    <row r="9" spans="1:5">
      <c r="A9" s="4" t="s">
        <v>73</v>
      </c>
      <c r="B9" s="5" t="n">
        <v>56806</v>
      </c>
      <c r="C9" s="5" t="n">
        <v>56578</v>
      </c>
      <c r="D9" s="5" t="n">
        <v>108210</v>
      </c>
      <c r="E9" s="5" t="n">
        <v>105175</v>
      </c>
    </row>
    <row r="10" spans="1:5">
      <c r="A10" s="4" t="s">
        <v>74</v>
      </c>
      <c r="B10" s="5" t="n">
        <v>-10654</v>
      </c>
      <c r="C10" s="5" t="n">
        <v>-10304</v>
      </c>
      <c r="D10" s="5" t="n">
        <v>-21428</v>
      </c>
      <c r="E10" s="5" t="n">
        <v>-20988</v>
      </c>
    </row>
    <row r="11" spans="1:5">
      <c r="A11" s="4" t="s">
        <v>75</v>
      </c>
      <c r="B11" s="5" t="n">
        <v>46152</v>
      </c>
      <c r="C11" s="5" t="n">
        <v>46274</v>
      </c>
      <c r="D11" s="5" t="n">
        <v>86782</v>
      </c>
      <c r="E11" s="5" t="n">
        <v>84187</v>
      </c>
    </row>
    <row r="12" spans="1:5">
      <c r="A12" s="4" t="s">
        <v>76</v>
      </c>
      <c r="B12" s="5" t="n">
        <v>-13112</v>
      </c>
      <c r="C12" s="5" t="n">
        <v>-15871</v>
      </c>
      <c r="D12" s="5" t="n">
        <v>-12368</v>
      </c>
      <c r="E12" s="5" t="n">
        <v>-29057</v>
      </c>
    </row>
    <row r="13" spans="1:5">
      <c r="A13" s="4" t="s">
        <v>77</v>
      </c>
      <c r="B13" s="7" t="n">
        <v>33040</v>
      </c>
      <c r="C13" s="7" t="n">
        <v>30403</v>
      </c>
      <c r="D13" s="7" t="n">
        <v>74414</v>
      </c>
      <c r="E13" s="7" t="n">
        <v>55130</v>
      </c>
    </row>
    <row r="14" spans="1:5">
      <c r="A14" s="3" t="s">
        <v>78</v>
      </c>
    </row>
    <row r="15" spans="1:5">
      <c r="A15" s="4" t="s">
        <v>79</v>
      </c>
      <c r="B15" s="9" t="n">
        <v>0.5600000000000001</v>
      </c>
      <c r="C15" s="9" t="n">
        <v>0.51</v>
      </c>
      <c r="D15" s="9" t="n">
        <v>1.25</v>
      </c>
      <c r="E15" s="9" t="n">
        <v>0.92</v>
      </c>
    </row>
    <row r="16" spans="1:5">
      <c r="A16" s="4" t="s">
        <v>80</v>
      </c>
      <c r="B16" s="9" t="n">
        <v>0.54</v>
      </c>
      <c r="C16" s="9" t="n">
        <v>0.5</v>
      </c>
      <c r="D16" s="9" t="n">
        <v>1.22</v>
      </c>
      <c r="E16" s="9" t="n">
        <v>0.9</v>
      </c>
    </row>
    <row r="17" spans="1:5">
      <c r="A17" s="3" t="s">
        <v>81</v>
      </c>
    </row>
    <row r="18" spans="1:5">
      <c r="A18" s="4" t="s">
        <v>82</v>
      </c>
      <c r="B18" s="5" t="n">
        <v>60379657</v>
      </c>
      <c r="C18" s="5" t="n">
        <v>60635241</v>
      </c>
      <c r="D18" s="5" t="n">
        <v>60641468</v>
      </c>
      <c r="E18" s="5" t="n">
        <v>609678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5</v>
      </c>
      <c r="D1" s="2" t="s">
        <v>1</v>
      </c>
    </row>
    <row r="2" spans="1:5">
      <c r="B2" s="2" t="s">
        <v>2</v>
      </c>
      <c r="C2" s="2" t="s">
        <v>66</v>
      </c>
      <c r="D2" s="2" t="s">
        <v>2</v>
      </c>
      <c r="E2" s="2" t="s">
        <v>66</v>
      </c>
    </row>
    <row r="3" spans="1:5">
      <c r="A3" s="3" t="s">
        <v>84</v>
      </c>
    </row>
    <row r="4" spans="1:5">
      <c r="A4" s="4" t="s">
        <v>77</v>
      </c>
      <c r="B4" s="7" t="n">
        <v>33040</v>
      </c>
      <c r="C4" s="7" t="n">
        <v>30403</v>
      </c>
      <c r="D4" s="7" t="n">
        <v>74414</v>
      </c>
      <c r="E4" s="7" t="n">
        <v>55130</v>
      </c>
    </row>
    <row r="5" spans="1:5">
      <c r="A5" s="3" t="s">
        <v>85</v>
      </c>
    </row>
    <row r="6" spans="1:5">
      <c r="A6" s="4" t="s">
        <v>86</v>
      </c>
      <c r="B6" s="5" t="n">
        <v>22705</v>
      </c>
      <c r="C6" s="5" t="n">
        <v>-19900</v>
      </c>
      <c r="D6" s="5" t="n">
        <v>30046</v>
      </c>
      <c r="E6" s="5" t="n">
        <v>-24840</v>
      </c>
    </row>
    <row r="7" spans="1:5">
      <c r="A7" s="4" t="s">
        <v>87</v>
      </c>
      <c r="B7" s="5" t="n">
        <v>22705</v>
      </c>
      <c r="C7" s="5" t="n">
        <v>-19900</v>
      </c>
      <c r="D7" s="5" t="n">
        <v>30046</v>
      </c>
      <c r="E7" s="5" t="n">
        <v>-24840</v>
      </c>
    </row>
    <row r="8" spans="1:5">
      <c r="A8" s="4" t="s">
        <v>88</v>
      </c>
      <c r="B8" s="7" t="n">
        <v>55745</v>
      </c>
      <c r="C8" s="7" t="n">
        <v>10503</v>
      </c>
      <c r="D8" s="7" t="n">
        <v>104460</v>
      </c>
      <c r="E8" s="7" t="n">
        <v>302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6</v>
      </c>
    </row>
    <row r="3" spans="1:3">
      <c r="A3" s="3" t="s">
        <v>90</v>
      </c>
    </row>
    <row r="4" spans="1:3">
      <c r="A4" s="4" t="s">
        <v>77</v>
      </c>
      <c r="B4" s="7" t="n">
        <v>74414</v>
      </c>
      <c r="C4" s="7" t="n">
        <v>55130</v>
      </c>
    </row>
    <row r="5" spans="1:3">
      <c r="A5" s="3" t="s">
        <v>91</v>
      </c>
    </row>
    <row r="6" spans="1:3">
      <c r="A6" s="4" t="s">
        <v>92</v>
      </c>
      <c r="B6" s="5" t="n">
        <v>46604</v>
      </c>
      <c r="C6" s="5" t="n">
        <v>41091</v>
      </c>
    </row>
    <row r="7" spans="1:3">
      <c r="A7" s="4" t="s">
        <v>93</v>
      </c>
      <c r="B7" s="5" t="n">
        <v>881</v>
      </c>
      <c r="C7" s="5" t="n">
        <v>1903</v>
      </c>
    </row>
    <row r="8" spans="1:3">
      <c r="A8" s="4" t="s">
        <v>94</v>
      </c>
      <c r="B8" s="5" t="n">
        <v>-60</v>
      </c>
      <c r="C8" s="5" t="n">
        <v>-122</v>
      </c>
    </row>
    <row r="9" spans="1:3">
      <c r="A9" s="4" t="s">
        <v>95</v>
      </c>
      <c r="B9" s="5" t="n">
        <v>0</v>
      </c>
      <c r="C9" s="5" t="n">
        <v>-29</v>
      </c>
    </row>
    <row r="10" spans="1:3">
      <c r="A10" s="4" t="s">
        <v>96</v>
      </c>
      <c r="B10" s="5" t="n">
        <v>736</v>
      </c>
      <c r="C10" s="5" t="n">
        <v>-143</v>
      </c>
    </row>
    <row r="11" spans="1:3">
      <c r="A11" s="4" t="s">
        <v>97</v>
      </c>
      <c r="B11" s="5" t="n">
        <v>5514</v>
      </c>
      <c r="C11" s="5" t="n">
        <v>5646</v>
      </c>
    </row>
    <row r="12" spans="1:3">
      <c r="A12" s="4" t="s">
        <v>98</v>
      </c>
      <c r="B12" s="5" t="n">
        <v>2583</v>
      </c>
      <c r="C12" s="5" t="n">
        <v>630</v>
      </c>
    </row>
    <row r="13" spans="1:3">
      <c r="A13" s="4" t="s">
        <v>44</v>
      </c>
      <c r="B13" s="5" t="n">
        <v>4192</v>
      </c>
      <c r="C13" s="5" t="n">
        <v>-3078</v>
      </c>
    </row>
    <row r="14" spans="1:3">
      <c r="A14" s="3" t="s">
        <v>99</v>
      </c>
    </row>
    <row r="15" spans="1:3">
      <c r="A15" s="4" t="s">
        <v>100</v>
      </c>
      <c r="B15" s="5" t="n">
        <v>16432</v>
      </c>
      <c r="C15" s="5" t="n">
        <v>25131</v>
      </c>
    </row>
    <row r="16" spans="1:3">
      <c r="A16" s="4" t="s">
        <v>27</v>
      </c>
      <c r="B16" s="5" t="n">
        <v>-8630</v>
      </c>
      <c r="C16" s="5" t="n">
        <v>9695</v>
      </c>
    </row>
    <row r="17" spans="1:3">
      <c r="A17" s="4" t="s">
        <v>37</v>
      </c>
      <c r="B17" s="5" t="n">
        <v>-4627</v>
      </c>
      <c r="C17" s="5" t="n">
        <v>5347</v>
      </c>
    </row>
    <row r="18" spans="1:3">
      <c r="A18" s="4" t="s">
        <v>38</v>
      </c>
      <c r="B18" s="5" t="n">
        <v>20933</v>
      </c>
      <c r="C18" s="5" t="n">
        <v>1182</v>
      </c>
    </row>
    <row r="19" spans="1:3">
      <c r="A19" s="4" t="s">
        <v>101</v>
      </c>
      <c r="B19" s="5" t="n">
        <v>1628</v>
      </c>
      <c r="C19" s="5" t="n">
        <v>1271</v>
      </c>
    </row>
    <row r="20" spans="1:3">
      <c r="A20" s="4" t="s">
        <v>32</v>
      </c>
      <c r="B20" s="5" t="n">
        <v>1303</v>
      </c>
      <c r="C20" s="5" t="n">
        <v>2998</v>
      </c>
    </row>
    <row r="21" spans="1:3">
      <c r="A21" s="4" t="s">
        <v>102</v>
      </c>
      <c r="B21" s="5" t="n">
        <v>5694</v>
      </c>
      <c r="C21" s="5" t="n">
        <v>230</v>
      </c>
    </row>
    <row r="22" spans="1:3">
      <c r="A22" s="4" t="s">
        <v>103</v>
      </c>
      <c r="B22" s="5" t="n">
        <v>167597</v>
      </c>
      <c r="C22" s="5" t="n">
        <v>146882</v>
      </c>
    </row>
    <row r="23" spans="1:3">
      <c r="A23" s="3" t="s">
        <v>104</v>
      </c>
    </row>
    <row r="24" spans="1:3">
      <c r="A24" s="4" t="s">
        <v>105</v>
      </c>
      <c r="B24" s="5" t="n">
        <v>-42195</v>
      </c>
      <c r="C24" s="5" t="n">
        <v>-27293</v>
      </c>
    </row>
    <row r="25" spans="1:3">
      <c r="A25" s="4" t="s">
        <v>106</v>
      </c>
      <c r="B25" s="5" t="n">
        <v>-17026</v>
      </c>
      <c r="C25" s="5" t="n">
        <v>-2359</v>
      </c>
    </row>
    <row r="26" spans="1:3">
      <c r="A26" s="4" t="s">
        <v>107</v>
      </c>
      <c r="B26" s="5" t="n">
        <v>-59221</v>
      </c>
      <c r="C26" s="5" t="n">
        <v>-29652</v>
      </c>
    </row>
    <row r="27" spans="1:3">
      <c r="A27" s="3" t="s">
        <v>108</v>
      </c>
    </row>
    <row r="28" spans="1:3">
      <c r="A28" s="4" t="s">
        <v>109</v>
      </c>
      <c r="B28" s="5" t="n">
        <v>322601</v>
      </c>
      <c r="C28" s="5" t="n">
        <v>156700</v>
      </c>
    </row>
    <row r="29" spans="1:3">
      <c r="A29" s="4" t="s">
        <v>110</v>
      </c>
      <c r="B29" s="5" t="n">
        <v>-331601</v>
      </c>
      <c r="C29" s="5" t="n">
        <v>-151100</v>
      </c>
    </row>
    <row r="30" spans="1:3">
      <c r="A30" s="4" t="s">
        <v>111</v>
      </c>
      <c r="B30" s="5" t="n">
        <v>-2688</v>
      </c>
      <c r="C30" s="5" t="n">
        <v>-4775</v>
      </c>
    </row>
    <row r="31" spans="1:3">
      <c r="A31" s="4" t="s">
        <v>112</v>
      </c>
      <c r="B31" s="5" t="n">
        <v>-1314</v>
      </c>
      <c r="C31" s="5" t="n">
        <v>-1002</v>
      </c>
    </row>
    <row r="32" spans="1:3">
      <c r="A32" s="4" t="s">
        <v>113</v>
      </c>
      <c r="B32" s="5" t="n">
        <v>-73223</v>
      </c>
      <c r="C32" s="5" t="n">
        <v>-94896</v>
      </c>
    </row>
    <row r="33" spans="1:3">
      <c r="A33" s="4" t="s">
        <v>114</v>
      </c>
      <c r="B33" s="5" t="n">
        <v>-23309</v>
      </c>
      <c r="C33" s="5" t="n">
        <v>0</v>
      </c>
    </row>
    <row r="34" spans="1:3">
      <c r="A34" s="4" t="s">
        <v>115</v>
      </c>
      <c r="B34" s="5" t="n">
        <v>15351</v>
      </c>
      <c r="C34" s="5" t="n">
        <v>4478</v>
      </c>
    </row>
    <row r="35" spans="1:3">
      <c r="A35" s="4" t="s">
        <v>116</v>
      </c>
      <c r="B35" s="5" t="n">
        <v>4305</v>
      </c>
      <c r="C35" s="5" t="n">
        <v>3682</v>
      </c>
    </row>
    <row r="36" spans="1:3">
      <c r="A36" s="4" t="s">
        <v>117</v>
      </c>
      <c r="B36" s="5" t="n">
        <v>0</v>
      </c>
      <c r="C36" s="5" t="n">
        <v>5103</v>
      </c>
    </row>
    <row r="37" spans="1:3">
      <c r="A37" s="4" t="s">
        <v>118</v>
      </c>
      <c r="B37" s="5" t="n">
        <v>-89878</v>
      </c>
      <c r="C37" s="5" t="n">
        <v>-82560</v>
      </c>
    </row>
    <row r="38" spans="1:3">
      <c r="A38" s="4" t="s">
        <v>119</v>
      </c>
      <c r="B38" s="5" t="n">
        <v>1206</v>
      </c>
      <c r="C38" s="5" t="n">
        <v>-1183</v>
      </c>
    </row>
    <row r="39" spans="1:3">
      <c r="A39" s="4" t="s">
        <v>120</v>
      </c>
      <c r="B39" s="5" t="n">
        <v>19704</v>
      </c>
      <c r="C39" s="5" t="n">
        <v>33487</v>
      </c>
    </row>
    <row r="40" spans="1:3">
      <c r="A40" s="4" t="s">
        <v>121</v>
      </c>
      <c r="B40" s="5" t="n">
        <v>14633</v>
      </c>
      <c r="C40" s="5" t="n">
        <v>11539</v>
      </c>
    </row>
    <row r="41" spans="1:3">
      <c r="A41" s="4" t="s">
        <v>122</v>
      </c>
      <c r="B41" s="5" t="n">
        <v>34337</v>
      </c>
      <c r="C41" s="5" t="n">
        <v>45026</v>
      </c>
    </row>
    <row r="42" spans="1:3">
      <c r="A42" s="3" t="s">
        <v>123</v>
      </c>
    </row>
    <row r="43" spans="1:3">
      <c r="A43" s="4" t="s">
        <v>124</v>
      </c>
      <c r="B43" s="5" t="n">
        <v>3000</v>
      </c>
      <c r="C43" s="5" t="n">
        <v>3000</v>
      </c>
    </row>
    <row r="44" spans="1:3">
      <c r="A44" s="3" t="s">
        <v>125</v>
      </c>
    </row>
    <row r="45" spans="1:3">
      <c r="A45" s="4" t="s">
        <v>126</v>
      </c>
      <c r="B45" s="5" t="n">
        <v>23128</v>
      </c>
      <c r="C45" s="5" t="n">
        <v>19214</v>
      </c>
    </row>
    <row r="46" spans="1:3">
      <c r="A46" s="4" t="s">
        <v>127</v>
      </c>
      <c r="B46" s="5" t="n">
        <v>20495</v>
      </c>
      <c r="C46" s="5" t="n">
        <v>18849</v>
      </c>
    </row>
    <row r="47" spans="1:3">
      <c r="A47" s="4" t="s">
        <v>128</v>
      </c>
      <c r="B47" s="7" t="n">
        <v>0</v>
      </c>
      <c r="C47" s="7" t="n">
        <v>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31:05Z</dcterms:created>
  <dcterms:modified xmlns:dcterms="http://purl.org/dc/terms/" xmlns:xsi="http://www.w3.org/2001/XMLSchema-instance" xsi:type="dcterms:W3CDTF">2017-08-07T16:31:05Z</dcterms:modified>
</cp:coreProperties>
</file>